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sheetId="9" state="visible" r:id="rId9"/>
    <sheet xmlns:r="http://schemas.openxmlformats.org/officeDocument/2006/relationships" name="Balance Sheet Details" sheetId="10" state="visible" r:id="rId10"/>
    <sheet xmlns:r="http://schemas.openxmlformats.org/officeDocument/2006/relationships" name="Fair Value Measurement and Fin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Warrants and Stockholders_ Defi" sheetId="14" state="visible" r:id="rId14"/>
    <sheet xmlns:r="http://schemas.openxmlformats.org/officeDocument/2006/relationships" name="Equity Incentive Plans and Stoc" sheetId="15" state="visible" r:id="rId15"/>
    <sheet xmlns:r="http://schemas.openxmlformats.org/officeDocument/2006/relationships" name="Net Income (Loss) per Common Sh"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structuring Activit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Tables)" sheetId="25" state="visible" r:id="rId25"/>
    <sheet xmlns:r="http://schemas.openxmlformats.org/officeDocument/2006/relationships" name="Balance Sheet Details (Tables)" sheetId="26" state="visible" r:id="rId26"/>
    <sheet xmlns:r="http://schemas.openxmlformats.org/officeDocument/2006/relationships" name="Fair Value Measurement and Fi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Warrants and Stockholders_ De_2" sheetId="30" state="visible" r:id="rId30"/>
    <sheet xmlns:r="http://schemas.openxmlformats.org/officeDocument/2006/relationships" name="Equity Incentive Plans and St_2" sheetId="31" state="visible" r:id="rId31"/>
    <sheet xmlns:r="http://schemas.openxmlformats.org/officeDocument/2006/relationships" name="Net Income (Loss) per Common _2" sheetId="32" state="visible" r:id="rId32"/>
    <sheet xmlns:r="http://schemas.openxmlformats.org/officeDocument/2006/relationships" name="Basis of Presentation - Narrati" sheetId="33" state="visible" r:id="rId33"/>
    <sheet xmlns:r="http://schemas.openxmlformats.org/officeDocument/2006/relationships" name="Basis of Presentation - Schedul" sheetId="34" state="visible" r:id="rId34"/>
    <sheet xmlns:r="http://schemas.openxmlformats.org/officeDocument/2006/relationships" name="Revenue - Disaggregated Revenue" sheetId="35" state="visible" r:id="rId35"/>
    <sheet xmlns:r="http://schemas.openxmlformats.org/officeDocument/2006/relationships" name="Revenue - Narrative (Details)" sheetId="36" state="visible" r:id="rId36"/>
    <sheet xmlns:r="http://schemas.openxmlformats.org/officeDocument/2006/relationships" name="Balance Sheet Details - Schedul" sheetId="37" state="visible" r:id="rId37"/>
    <sheet xmlns:r="http://schemas.openxmlformats.org/officeDocument/2006/relationships" name="Balance Sheet Details - Sched_2" sheetId="38" state="visible" r:id="rId38"/>
    <sheet xmlns:r="http://schemas.openxmlformats.org/officeDocument/2006/relationships" name="Balance Sheet Details - Sched_3" sheetId="39" state="visible" r:id="rId39"/>
    <sheet xmlns:r="http://schemas.openxmlformats.org/officeDocument/2006/relationships" name="Fair Value Measurement and Fi_3" sheetId="40" state="visible" r:id="rId40"/>
    <sheet xmlns:r="http://schemas.openxmlformats.org/officeDocument/2006/relationships" name="Fair Value Measurement and Fi_4" sheetId="41" state="visible" r:id="rId41"/>
    <sheet xmlns:r="http://schemas.openxmlformats.org/officeDocument/2006/relationships" name="Fair Value Measurement and Fi_5" sheetId="42" state="visible" r:id="rId42"/>
    <sheet xmlns:r="http://schemas.openxmlformats.org/officeDocument/2006/relationships" name="Debt - Narrative (Details)" sheetId="43" state="visible" r:id="rId43"/>
    <sheet xmlns:r="http://schemas.openxmlformats.org/officeDocument/2006/relationships" name="Debt - Long-term Debt, Net (Det" sheetId="44" state="visible" r:id="rId44"/>
    <sheet xmlns:r="http://schemas.openxmlformats.org/officeDocument/2006/relationships" name="Leases - Components of Lease Ex" sheetId="45" state="visible" r:id="rId45"/>
    <sheet xmlns:r="http://schemas.openxmlformats.org/officeDocument/2006/relationships" name="Leases - Narrative (Details)" sheetId="46" state="visible" r:id="rId46"/>
    <sheet xmlns:r="http://schemas.openxmlformats.org/officeDocument/2006/relationships" name="Leases - Remaining Maturities f" sheetId="47" state="visible" r:id="rId47"/>
    <sheet xmlns:r="http://schemas.openxmlformats.org/officeDocument/2006/relationships" name="Warrants and Stockholders_ De_3" sheetId="48" state="visible" r:id="rId48"/>
    <sheet xmlns:r="http://schemas.openxmlformats.org/officeDocument/2006/relationships" name="Warrants and Stockholders_ De_4" sheetId="49" state="visible" r:id="rId49"/>
    <sheet xmlns:r="http://schemas.openxmlformats.org/officeDocument/2006/relationships" name="Warrants and Stockholders_ De_5" sheetId="50" state="visible" r:id="rId50"/>
    <sheet xmlns:r="http://schemas.openxmlformats.org/officeDocument/2006/relationships" name="Equity Incentive Plans and St_3" sheetId="51" state="visible" r:id="rId51"/>
    <sheet xmlns:r="http://schemas.openxmlformats.org/officeDocument/2006/relationships" name="Equity Incentive Plans and St_4" sheetId="52" state="visible" r:id="rId52"/>
    <sheet xmlns:r="http://schemas.openxmlformats.org/officeDocument/2006/relationships" name="Equity Incentive Plans and St_5" sheetId="53" state="visible" r:id="rId53"/>
    <sheet xmlns:r="http://schemas.openxmlformats.org/officeDocument/2006/relationships" name="Net Income (Loss) per Common _3" sheetId="54" state="visible" r:id="rId54"/>
    <sheet xmlns:r="http://schemas.openxmlformats.org/officeDocument/2006/relationships" name="Net Income (Loss) per Common _4"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Restructuring Activities (Detai" sheetId="58" state="visible" r:id="rId58"/>
    <sheet xmlns:r="http://schemas.openxmlformats.org/officeDocument/2006/relationships" name="Subsequent Events - Delayed Dra" sheetId="59" state="visible" r:id="rId59"/>
    <sheet xmlns:r="http://schemas.openxmlformats.org/officeDocument/2006/relationships" name="Subsequent Events - Limited Wai" sheetId="60" state="visible" r:id="rId60"/>
    <sheet xmlns:r="http://schemas.openxmlformats.org/officeDocument/2006/relationships" name="Subsequent Events - Lawsuit Set" sheetId="61" state="visible" r:id="rId61"/>
    <sheet xmlns:r="http://schemas.openxmlformats.org/officeDocument/2006/relationships" name="Subsequent Events - Marriott Li" sheetId="62" state="visible" r:id="rId62"/>
    <sheet xmlns:r="http://schemas.openxmlformats.org/officeDocument/2006/relationships" name="Subsequent Events - Series A Pr" sheetId="63" state="visible" r:id="rId63"/>
    <sheet xmlns:r="http://schemas.openxmlformats.org/officeDocument/2006/relationships" name="Subsequent Events - Voting Agre" sheetId="64" state="visible" r:id="rId64"/>
    <sheet xmlns:r="http://schemas.openxmlformats.org/officeDocument/2006/relationships" name="Subsequent Events - Certificate" sheetId="65" state="visible" r:id="rId65"/>
    <sheet xmlns:r="http://schemas.openxmlformats.org/officeDocument/2006/relationships" name="Subsequent Events - Limited W_2" sheetId="66" state="visible" r:id="rId66"/>
    <sheet xmlns:r="http://schemas.openxmlformats.org/officeDocument/2006/relationships" name="Subsequent Events - Amendment t"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07</t>
        </is>
      </c>
      <c r="C8" s="4" t="inlineStr">
        <is>
          <t xml:space="preserve"> </t>
        </is>
      </c>
    </row>
    <row r="9">
      <c r="A9" s="4" t="inlineStr">
        <is>
          <t>Entity Registrant Name</t>
        </is>
      </c>
      <c r="B9" s="4" t="inlineStr">
        <is>
          <t>SOND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097088</t>
        </is>
      </c>
      <c r="C11" s="4" t="inlineStr">
        <is>
          <t xml:space="preserve"> </t>
        </is>
      </c>
    </row>
    <row r="12">
      <c r="A12" s="4" t="inlineStr">
        <is>
          <t>Entity Address, Address Line One</t>
        </is>
      </c>
      <c r="B12" s="4" t="inlineStr">
        <is>
          <t>447 Sutter St.</t>
        </is>
      </c>
      <c r="C12" s="4" t="inlineStr">
        <is>
          <t xml:space="preserve"> </t>
        </is>
      </c>
    </row>
    <row r="13">
      <c r="A13" s="4" t="inlineStr">
        <is>
          <t>Entity Address, Address Line Two</t>
        </is>
      </c>
      <c r="B13" s="4" t="inlineStr">
        <is>
          <t>Suite 405</t>
        </is>
      </c>
      <c r="C13" s="4" t="inlineStr">
        <is>
          <t xml:space="preserve"> </t>
        </is>
      </c>
    </row>
    <row r="14">
      <c r="A14" s="4" t="inlineStr">
        <is>
          <t>Entity Address, Address Line Three</t>
        </is>
      </c>
      <c r="B14" s="4" t="inlineStr">
        <is>
          <t>#542</t>
        </is>
      </c>
      <c r="C14" s="4" t="inlineStr">
        <is>
          <t xml:space="preserve"> </t>
        </is>
      </c>
    </row>
    <row r="15">
      <c r="A15" s="4" t="inlineStr">
        <is>
          <t>Entity Address, City or Town</t>
        </is>
      </c>
      <c r="B15" s="4" t="inlineStr">
        <is>
          <t>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108</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300-0956</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No</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85625</v>
      </c>
    </row>
    <row r="28">
      <c r="A28" s="4" t="inlineStr">
        <is>
          <t>Entity Central Index Key</t>
        </is>
      </c>
      <c r="B28" s="4" t="inlineStr">
        <is>
          <t>00018193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SOND</t>
        </is>
      </c>
      <c r="C36" s="4" t="inlineStr">
        <is>
          <t xml:space="preserve"> </t>
        </is>
      </c>
    </row>
    <row r="37">
      <c r="A37" s="4" t="inlineStr">
        <is>
          <t>Security Exchange Name</t>
        </is>
      </c>
      <c r="B37" s="4" t="inlineStr">
        <is>
          <t>NASDAQ</t>
        </is>
      </c>
      <c r="C37" s="4" t="inlineStr">
        <is>
          <t xml:space="preserve"> </t>
        </is>
      </c>
    </row>
    <row r="38">
      <c r="A38" s="4" t="inlineStr">
        <is>
          <t>Preferred Stock 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20 whole warrants exercisable for one share of Common Stock at an exercise price of $230.00 per share</t>
        </is>
      </c>
      <c r="C40" s="4" t="inlineStr">
        <is>
          <t xml:space="preserve"> </t>
        </is>
      </c>
    </row>
    <row r="41">
      <c r="A41" s="4" t="inlineStr">
        <is>
          <t>Trading Symbol</t>
        </is>
      </c>
      <c r="B41" s="4" t="inlineStr">
        <is>
          <t>SOND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Other current assets Other current assets consists of the following (in thousands): June 30, 2024 December 31, 2023 Non-income-related tax assets $ 10,587 $ 10,030 Deposits due from landlords 63 844 Other current assets 790 471 Total other current assets $ 11,440 $ 11,345 Other non-current assets Other non-current assets consists of the following (in thousands): June 30, 2024 December 31, 2023 Long-term deposits due from landlords $ 12,261 $ 12,667 Deferred tax assets 1,684 1,738 Debt issuance costs on undrawn credit facilities 428 518 Other non-current assets 220 227 Total non-current assets $ 14,593 $ 15,150 Accrued liabilities Accrued liabilities consists of the following (in thousands): June 30, 2024 December 31, 2023 Accrued legal expenses $ 16,715 $ 15,219 Accrued compensation 4,245 4,395 Accrued direct costs (1) 3,588 3,754 Deferred FF&amp;E allowances 1,800 2,459 Accrued other liabilities 12,374 12,799 Total accrued liabilities $ 38,722 $ 38,626 (1) Direct costs include utilities, maintenance, insurance, cleaning, and other expenses related to the Company’s prope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and Financial Instruments</t>
        </is>
      </c>
      <c r="B4" s="4" t="inlineStr">
        <is>
          <t>Fair Value Measurement and Financial Instruments Fair Value Hierarchy Accounting standards require the Company to maximize the use of observable inputs and minimize the use of unobservable inputs when measuring fair value. The standard describes three levels of inputs that may be used to measure fair value: Level 1 : Quoted prices in active markets. These are typically obtained from real-time quotes for transactions in active exchange markets involving identical ass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A financial instrument’s classification within the fair value hierarchy is based on the lowest level of any input that is significant to the fair value measurement. SPAC Warrants As part of the GMII initial public offering, GMII issued 9,000,000 public warrants (the “Public Warrants”) and 5,500,000 private placement warrants (the “Private Placement Warrants”), of which, every 20 warrants are exercisable for one share of common stock at a price of $230.00 per share (collectively, the “SPAC Warrants”). Management has determined that the SPAC Warrants issued in the GMII initial public offering, which remained outstanding at consummation of the Business Combination and became exercisable for shares of the Company’s common stock, are subject to accounting treatment as a liability. At the consummation of the Business Combination and at June 30, 2024, the Company used the Public Warrants stock price to value the Public Warrants. At consummation of the Business Combination, the Company used a Monte Carlo simulation methodology to value the Private Placement Warrants using Level 3 inputs, as the Company did not have observable inputs for the valuation. At December 31, 2022, the Company used the Black-Scholes option-pricing model to estimate the fair value of the Private Placement Warrants using Level 3 inputs. During the three months ended March 31, 2022, the Private Placement Warrants were transferred by the original holders and, in accordance with the contractual terms of the Private Placement Warrants, became Public Warrants upon transfer. As such, at June 30, 2024, the Company used the Public Warrants stock price to value all SPAC Warrants. At June 30, 2024, the SPAC Warrants were valued at $0.01 per warrant. Refer to Note 8, Warrants and Stockholders’ Deficit, for additional information about the SPAC Warrants. Earn Out Liability In addition to the consideration paid at consummation of the Business Combination, certain investors may receive their pro rata share of up to an aggregate of 725,000 additional shares of the Company’s common stock as consideration upon the common stock achieving certain benchmark share prices, as set forth in the merger agreement (the “Earn Out”). Management has determined that the Earn Out is subject to treatment as a liability (the “Earn Out Liability”). At June 30, 2024, the Company used a Monte Carlo simulation methodology to value the Earn Out using Level 3 inputs. The key assumptions used in the Monte Carlo simulation are related to expected share-price volatility of 80.0%, expected term of 3.04 years, risk-free interest rate of 4.5%, and dividend yield of 0%. The expected volatility at June 30, 2024 was derived from the volatility of comparable public companies. Delayed Draw Warrants The fair value of the Delayed Draw Warrants (as defined in Note 6 , Debt ) was estimated by separating the Delayed Draw Notes (as defined in Note 6, Debt ) into the debt and warrants components and assigning a fair value to each component. The value assigned to the debt component was the estimated fair value as of the issuance date of similar debt without the warrants. The value assigned to the Delayed Draw Warrants component was estimated using the Black-Scholes option-pricing model using Level 3 inputs and was considered to be non-recurring in nature, in accordance with ASC 820, Fair Value Measurement . The warrants component was recorded as a debt discount, which is amortized using the effective interest method over the period from the date of issuance through the maturity date. Upon consummation of the Business Combination, the fair value of the Delayed Draw Warrants was $5.6 million and was included in additional paid-in capital in the condensed consolidated balance sheet. Recurring Fair Value Measurements At June 30, 2024, the Earn Out Liability and Public Warrants liability were included in other non-current liabilities in the condensed consolidated balance sheets. The following table presents fair value information for liabilities measured at fair value on a recurring basis as of June 30, 2024 (in thousands): Level 1 Level 3 Total Earn Out Liability $ — $ 29 $ 29 Public Warrants 273 — 273 Total liabilities measured at fair value $ 273 $ 29 $ 302 At December 31, 2023, the Earn Out Liability and Public Warrants liability were included in other non-current liabilities in the condensed consolidated balance sheets. The following table presents fair value information for liabilities measured at fair value on a recurring basis as of December 31, 2023 (in thousands): Level 1 Level 3 Total Earn Out Liability $ — $ 45 $ 45 Public Warrants 290 — 290 Total liabilities measured at fair value $ 290 $ 45 $ 335 The following table represents changes in the Company’s Level 3 liabilities measured at fair value on a recurring basis for the six months ended June 30, 2024 (in thousands): Level 3 Beginning balance, at January 1, 2024 $ 45 Change in fair value of Earn Out Liability (16) Ending balance, at June 30, 2024 $ 29 The following table presents changes in the Company’s Level 3 liabilities measured at fair value on a recurring basis for the year ended December 31, 2023 (in thousands): Level 3 Beginning balance, at January 1, 2023 $ 2,417 Change in fair value of Earn Out Liability (2,372) Ending balance, at December 31, 2023 $ 45 There were no transfers of financial instruments between valuation levels during the six months ended June 30, 2024 and the year ended December 31, 2023. Management estimates that the fair values of its cash equivalents, restricted cash, accounts receivable, prepaid expenses, other current assets, accounts payable, accrued liabilities, sales tax payable, deferred revenue, and other current liabilities approximates their carrying values due to the relatively short maturity of the instruments. The carrying value of the Company’s long-term debt approximates its fair value because it bears interest at a market rate and all other terms are also reflective of current market terms. These assumptions are inherently subjective and involve significant management judgment. Any change in fair value is recognized as a component of non-operating (income) expense, net, on the condens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layed Draw Notes Purchase Agreement On December 10, 2021, the Company entered into a note and warrant purchase agreement (the “Delayed Draw Notes Purchase Agreement”) with certain private placement investors (the “Purchasers”) for the sale of delayed draw notes in aggregate of $165.0 million to be available to the Company following the consummation of the Business Combination (the “Delayed Draw Notes”). The Delayed Draw Notes Purchase Agreement also provided for the issuance of warrants to purchase an aggregate of 123,750 shares of the Company’s common stock, with an exercise price of $250.00 per share (the “Delayed Draw Warrants”). In November 2023, the Delayed Draw Note Purchase Agreement was amended to (i) extend the ability to pay interest in kind on the Delayed Draw Notes through July 19, 2024, (ii) provide for the repayment by the Company of $30.0 million of the outstanding principal amount of the Delayed Draw Notes, plus a prepayment premium of approximately $4.3 million, and (iii) add a minimum liquidity covenant and a minimum FCF covenant. On June 10, 2024, the Delayed Draw Notes Purchase Agreement was further amended to provide for (i) a permanent waiver of any non-compliance resulting from the NPA Waived Matters (as defined below), (ii) the limited forbearance of certain rights and remedies available under the transaction documents, (iii) the amendment of certain financial covenants, and (iv) additional commitments with an aggregate principal amount of $10.0 million. In addition, purchasers of the Delayed Draw Notes also received detachable warrants (the “Warrants”) to purchase an aggregate of 475,264 shares of the Company’s common stock, each with an exercise price of $0.01 per share and an expiration date five years after the issuance date, and previously issued warrants to Delayed Draw Notes purchasers were canceled. The purchasers of Delayed Draw Notes were also provided with customary registration rights for shares issuable upon exercise of the newly issued Warrants. Subsequently on June 10, 2024, the Company issued the $10.0 million of Delayed Draw Notes, together with the Warrants. The Company used the proceeds from this issuance for general corporate purposes. On July 12, 2024, the Delayed Draw Notes Purchase Agreement was further amended to provide for additional commitments with an aggregate principal amount of up to $6.0 million issuable at the Company’s election. Subsequently on July 12, 2024, the Company issued the $6.0 million of Delayed Draw Notes. The Company used the proceeds from this issuance for general corporate purposes. On August 13, 2024, the Delayed Draw Notes Purchase Agreement was further amended to (i) extend the maturity date of all outstanding Delayed Draw Notes to December 10, 2027, (ii) extend the Payment-in-Kind (“PIK”) interest payments through March 31, 2025, and at the option of the Purchasers, further extend the PIK interest payments through December 31, 2026, and (iii) provide for additional commitments with an aggregate principal amount of up to $4.0 million. Subsequently on August 13, 2024, the Company issued the $4.0 million of Delayed Draw Notes. The Company used the proceeds from this issuance for general corporate purposes. On October 28, 2024, the Company entered into a limited waiver and consent agreement (the “NPA Waiver”) to the Delayed Draw Notes Purchase Agreement to provide for (a) a permanent waiver of any non-compliance resulting from (x) the Company entering into certain lease modification agreements to that certain Lease with respect to certain premises located in the building known as and located at 23-20 Jackson Avenue, Long Island City, New York 11101, as amended, and (y) the Company’s failure to deliver the 2023 Audit and/or the 2024 Audit without a “going concern” or like qualification (the “NPA Waived Matters”), and (b) the Company’s commitment to, on the date that the Company files its Current Report on Form 8-K disclosing the voting results of the Company’s 2024 annual meeting of stockholders (the “2024 Annual Meeting”), (1) if the Share Increase Proposal (as defined in the NPA Waiver) is approved at the 2024 Annual Meeting, issue warrants to the Investors to purchase an aggregate of (A) 500,000 shares of the Company’s common stock, if the Company elects to issue warrants with an exercise price of $0.01 or (B) 625,000 shares of the Company’s common stock, if the Company elects to issue warrants with an exercise price of $1.00, or (2) if the Share Increase Proposal is not approved at the 2024 Annual Meeting, make a payment to the Investors in the aggregate amount of $3,000,000. As a result of the NPA Waiver, the debt balances associated with the Delayed Draw Notes have been reclassified from current portion of long-term debt to long-term debt, net as of June 30, 2024. At both June 30, 2024 and December 31, 2023, the effective interest rate of the Delayed Draw Notes was 17.4%. Equipment Financing Agreement On July 25, 2023, the Company entered into a master equipment financing agreement (the “EFA”), which is accounted for as debt. In accordance with the agreement, the Company received approximately $3.0 million in exchange for conveying an interest in certain furniture, fixtures, and equipment (“FF&amp;E”). The EFA contains customary terms and events of default and provides for 12 quarterly payments with an effective interest rate of approximately 12.8% at both June 30, 2024 and December 31, 2023, which includes a balloon payment at the end of the term. The agreement matures in July 2026. Upon maturity, all interest in the subject FF&amp;E will revert back to the Company. Long term debt, net consisted of the following (in thousands): June 30, 2024 December 31, 2023 Delayed Draw Notes Purchase Agreement, including capitalized PIK interest $ 203,872 $ 180,199 EFA 2,000 2,500 Less: debt discount related to Delayed Draw Warrants, net of amortization (4,913) (3,908) Less: unamortized deferred issuance costs (8,307) (8,581) Total debt, net $ 192,652 $ 170,210 Less: current portion of long-term debt (1,000) (168,710) Total long-term debt, net $ 191,652 $ 1,500 At June 30, 2024 the current portion of long-term debt consisted of $1.0 million in principal on the EFA. At December 31, 2023 the current portion of long-term debt consisted of $167.7 million in principal on the Delayed Draw Notes Purchase Agreement and $1.0 million in principal on the EFA. 2022 Loan and Security Agreement In December 2022, the Company entered into a loan and security agreement with Silicon Valley Bank (“SVB”) (now, a division of First Citizens Bank &amp; Trust Company) (the “2022 Loan and Security Agreement”) for a revolving line of credit in an aggregate principal balance of $60.0 million with a maturity date of December 21, 2025. The facility may be utilized for revolving loans or letter of credit issuances subject to the terms of the agreement. As of June 30, 2024, all letters of credit under this facility are fully cash collateralized, and as a result, the Company may not draw against the facility pursuant to the terms of the agreement. The 2022 Loan and Security Agreement includes: (i)(x) a letter of credit fee for each letter of credit equal to 1.5% per annum of the dollar equivalent of the face amount of each letter of credit issued and (y) a letter of credit fronting fee equal to 0.25% per annum of the dollar equivalent of the face amount of each letter of credit issued, and (ii) an unused revolving line fee equal to 0.25% per annum of the average unused portion of the revolving line of credit. In April 2023, the Company amended the 2022 Loan and Security Agreement. Among other things, the amendment (i) reduced the required cash holdings account balances in the Company’s operating accounts, securities accounts, and depository accounts at or through SVB or its affiliates, (ii) amends the minimum consolidated adjusted EBITDA financial covenant, and (iii) provided additional flexibility to the Company under certain of the negative covenants in the agreement. In November 2023, the Company further amended the 2022 Loan and Security Agreement. The amendment (i) removed the adjusted quick ratio financial covenant to which the Company was previously subject, (ii) updated certain financial reporting requirements, (iii) reduced the letter of credit sublimit from $60.0 million to $45.0 million, and (iv) permitted a prepayment of the Company’s existing subordinated secured notes. At June 30, 2024, and as of the date the condensed consolidated financial statements were issued, the Company is in compliance with all financial covenants related to the 2022 Loan and Security Agreement, as amended. Additionally, at June 30, 2024 , there were no revolving borrowings outstanding under the 2022 Loan and Security Agreement. Outstanding letters of credit at June 30, 2024 and December 31, 2023 were permitted under the 2022 Loan and Security Agreement and totaled $48.6 million and $37.6 million, respectively. On September 26, 2024, the Company entered into a Waiver Agreement with SVB, pursuant to which SVB waived any Default or Event of Default (each as defined in the 2022 Loan and Security Agreement) related to covenant non-compliance resulting from management’s conclusion that there is substantial doubt, which is not alleviated, about the Company’s ability to continue as a going concern for at least one year from the date of issuance of these financial statements. Credit Facility 2020 Québec Credit Facility : In December 2020, a Canadian subsidiary of the Company entered into an agreement with Investissement Québec, a Quebecois public investment entity, that provides a loan facility of CAD $25.0 million and an additional loan, referred to as a conditional-refund financial contribution (“CRFC”), of CAD $5.0 million (the “2020 Québec Credit Facility”). The loan and the CRFC bear interest at a fixed rate of 6.0% per annum for a period of 10 years starting from the first date of the loan disbursement. At December 31, 2023, the Company was in compliance with all financial covenants related to the 2020 Québec Credit Facility, but had not yet met the drawdown requirements, and as such, there have been no borrowings against the 2020 Québec Credit Facility. On July 29, 2024, the Company received formal notification from Investissement Québec that, at the Company’s request, the 2020 Québec Credit Facility had been terminated. Restricted Cash During the six months ended June 30, 2024 and 2023, the Company entered into multiple cash collateral agreements in connection with the issuance of letters of credit and corporate credit card programs. At June 30, 2024 and December 31, 2023, the Company had $51.6 million and $40.7 million, respectively, of cash collateral which is reported as restricted cash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buildings or portions of buildings for guest usage and warehouses to store furniture under noncancellable operating lease agreements, which expire through 2045. The Company is required to pay property taxes, insurance, and maintenance costs for certain of these facilities. The Company has lease agreements with lease and non-leas e components and has elected to utilize the practical expedient to account for lease and non-lease components together in the condensed consolidated statements of operations and comprehensive income (loss). Operating lease ROU assets are included within operating lease right-of-use assets in the condensed consolidated balance sheets. The corresponding operating lease liabilities are included within current operating lease liabilities and non-current operating lease liabilities in the condensed consolidated balance sheets. ROU assets represent the Company’s right to use an underlying asset for the lease term and lease liabilities represent the Company’s obligation to make lease payments arising from the lease. Lease expense for fixed operating lease payments is recognized on a straight-line basis over the lease term. The Company’s lease terms may include options to extend or terminate the lease when it is reasonably certain that it will exercise that option. Components of lease expense are as follows (in thousands): Three months ended June 30, Six months ended June 30, 2024 2023 2024 2023 Operating lease cost $ 72,266 $ 75,437 $ 154,380 $ 148,616 Short-term lease cost (benefit) 3 (201) 38 421 Variable lease cost 2,176 3,369 2,441 6,819 Total operating lease cost $ 74,445 $ 78,605 $ 156,859 $ 155,856 Supplemental information related to operating leases is as follows (in thousands): Three months ended June 30, Six months ended June 30, 2024 2023 2024 2023 Cash payments for operating leases $ 77,474 $ 71,687 $ 158,980 $ 136,260 Operating ROU assets obtained in exchange for operating lease liabilities, net of adjustments (1) $ (55,925) $ 77,163 $ (137,811) $ 112,763 Early lease terminations gains (1) $ 71,123 $ 665 $ 95,024 $ 8,437 (1) Operating ROU assets declines and early lease termination gains are primarily related to the impact of lease terminations. We undertook an initiative in 2024 to renegotiate or exit certain properties where there exists unfavorable lease terms. At June 30, 2024 and December 31, 2023, the weighted-average remaining lease term was 7.1 years and 7.3 years, and the weighted-average discount rate used to determine the net present value of the lease liabilities was 9.4% and 9.6%, respectively. At June 30, 2024, remaining maturities for operating lease liabilities are as follows (in thousands): June 30, 2024 Remaining 2024 $ 135,466 2025 271,254 2026 262,115 2027 232,096 2028 202,056 Thereafter 609,159 Gross lease payments $ 1,712,146 Less: imputed interest 470,795 Total operating lease liabilities, net $ 1,241,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and Stockholders’ Deficit</t>
        </is>
      </c>
      <c r="B1" s="2" t="inlineStr">
        <is>
          <t>6 Months Ended</t>
        </is>
      </c>
    </row>
    <row r="2">
      <c r="B2" s="2" t="inlineStr">
        <is>
          <t>Jun. 30, 2024</t>
        </is>
      </c>
    </row>
    <row r="3">
      <c r="A3" s="3" t="inlineStr">
        <is>
          <t>Equity [Abstract]</t>
        </is>
      </c>
      <c r="B3" s="4" t="inlineStr">
        <is>
          <t xml:space="preserve"> </t>
        </is>
      </c>
    </row>
    <row r="4">
      <c r="A4" s="4" t="inlineStr">
        <is>
          <t>Warrants and Stockholders’ Deficit</t>
        </is>
      </c>
      <c r="B4" s="4" t="inlineStr">
        <is>
          <t xml:space="preserve">Warrants and Stockholders’ Deficit Preferred Stock Warrants Upon consummation of the Business Combination, (i) the Company’s then existing Series A and Series B preferred stock warrants were converted into 7,761 post-combination shares of the Company’s common stock for a value of $1.2 million, and (ii) the Company’s then existing Series C and Series D preferred stock warrants automatically converted into warrants to purchase shares of the Company’s common stock. The Series C and Series D preferred stock warrants are accounted for as equity in accordance with ASC 815-40, Derivatives and Hedging – Contracts on an Entity’s Own Equity (“ASC 815-40”). Common Stock Warrants Former Series C and D Preferred Stock Warrants : In connection with the Business Combination, the Company had outstanding warrants to purchase 21,281 shares of common stock as June 30, 2024 and December 31, 2023. Delayed Draw Issuance : On June 10, 2024, in connection with the amendment to the Delayed Draw Notes Purchase Agreement, the Purchasers also received Warrants to purchase an aggregate of 475,264 shares of the Company’s common stock, each with an exercise price of $0.01 per share and an expiration date five years after the issuance date. The Purchasers were also provided with customary registration rights for the shares issuable upon exercise of the Warrants. The Warrants are accounted for as equity in accordance with ASC 815-40, Derivatives and Hedging – Contracts on an Entity’s Own Equity (“ASC 815-40”). Delayed Draw Warrants : The Delayed Draw Warrants which were outstanding as of December 31, 2023 were issued to the initial Purchasers and were accounted for as equity-classified warrants in accordance with ASC 815-40. Upon consummation of the Business Combination, the value of the Delayed Draw Warrants was $5.6 million and was recorded within additional paid-in capital in the consolidated balance sheets. The Purchasers were also provided with customary registration rights for the shares issuable upon exercise of the Delayed Draw Warrants. Such warrants were canceled in connection with the June 10, 2024 amendment to the Delayed Draw Notes Purchase Agreement. SPAC Warrants : The SPAC Warrants are accounted for as liabilities, as there are certain terms and features of the warrants that do not qualify for equity classification in accordance with ASC 815-40. The fair value of the SPAC Warrants at June 30, 2024 and December 31, 2023 was a liability of $0.1 million and $0.3 million, respectively, which were recorded in other non-current liabilities in the consolidated balance sheet. The change in fair value of $0.2 million for the six months ended June 30, 2024 is reflected as non-operating income in the condensed consolidated statements of operations and comprehensive (loss) income. At June 30, 2023, the fair value of the SPAC Warrants was $0.5 million and was recorded in other non-current liabilities in the condensed consolidated balance sheets. The change in fair value of $0.4 million for the six months ended June 30, 2023 is reflected as non-operating income in the condensed consolidated statements of operations and comprehensive (loss) income. Exchangeable Stock Upon consummation of the Business Combination on January 18, 2022, each share of Sonder Canada Inc. (“Legacy Sonder Canada”) exchangeable common stock (“Legacy Sonder Canada Exchangeable Stock” and collectively, “Legacy Sonder Canada Exchangeable Shares”) was exchanged into a new series of the same class of virtually identical Legacy Sonder Canada Exchangeable Common Stock (“Post-Combination Exchangeable Common Stock” and collectively, “Post-Combination Exchangeable Shares”) exchangeable for the Company’s common stock. On that date, all the Legacy Sonder Canada Exchangeable Shares were automatically converted into 1,616,767 Post-Combination Exchangeable Shares for a value of $49.7 million. The Company had the following authorized and outstanding Post-Combination Exchangeable Common Stock (in thousands, except per share amounts): June 30, 2024 December 31, 2023 Shares authorized 2,000,000 2,000,000 Shares issued and outstanding 551,072 712,982 Issuance price per share $ 30.80 $ 30.80 Net carrying value $ 16,973 $ 21,960 Aggregate liquidation preference $ 16,973 $ 21,960 The net carrying value of the Post-Combination Exchangeable Shares is included in additional paid-in capital in the condensed consolidated balance sheets. Common and Preferred Stock On September 20, 2023, the Company effected a 1-for-20 reverse stock split of the outstanding shares of the Company’s common stock (including special voting common stock) (the “Reverse Stock Split”). The Company’s amended and restated certificate of incorporation following the Business Combination and the Reverse Stock Split authorizes the issuance of 272,000,000 shares, consisting of: (a) 22,000,000 shares of general common stock, including: (i) 20,000,000 shares of common stock, and (ii) 2,000,000 shares of Special Voting Common Stock, and (b) 250,000,000 shares of preferred stock, par value $0.0001 per share. The Company had reserved the following shares of common stock for future issuance: June 30, 2024 December 31, 2023 Post-Combination Exchangeable Common Shares 551,072 712,982 Outstanding stock options 2,463,538 2,685,922 Outstanding restricted stock units (“RSUs”) 271,450 359,175 Outstanding market stock units (“MSUs”) 554,001 567,500 Outstanding Public Warrants liability 724,997 724,997 Shares issuable pursuant to Earn Out Liability 725,000 725,000 Outstanding Delayed Draw Notes warrants liability — 123,750 Outstanding penny warrants 475,264 — Outstanding former Series C and D preferred stock warrants liability 21,281 21,281 Shares available for grant under the Employee Stock Purchase Plan 463,930 353,024 Shares available for grant under the 2021 Equity Incentive Plan 1,391,933 569,715 Shares available for grant under the 2023 Inducement Equity Incentive Plan 158,310 141,800 Total common stock reserved for future issuance 7,800,776 6,985,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Stock-based Compensation Expense Total stock-based compensation expense is as follows (in thousands): Three months ended June 30, Six months ended June 30, 2024 2023 2024 2023 Operations and support $ 771 $ 2,140 $ 1,629 $ 4,975 General and administrative 705 4,980 2,550 11,283 Research and development 264 938 527 2,349 Sales and marketing 39 200 82 451 Total stock-based compensation expense $ 1,779 $ 8,258 $ 4,788 $ 19,058 Stock Options : The Company measures stock-based compensation expense for stock options at the grant date fair value of the award and recognizes the expense on a straight-line basis over the requisite service period, which is generally the vesting period. The fair value of stock options is estimated using the Black-Scholes option-pricing model. During the three and six months ended June 30, 2024, the Company recorded stock-based compensation expense from stock options of approximately $0.4 million and $1.5 million, respectively. During the three and six months ended June 30, 2023 the Company recorded stock-based compensation expense from stock options of approximately $5.9 million and $14.4 million, respectively. The Company recognizes only the portion of the option award granted that is ultimately expected to vest as compensation expense and elects to recognize gross share-based compensation expense with actual forfeitures as they occur. Fair Value of Stock Options : The fair value of each stock option award is estimated using the Black-Scholes option-pricing model, which uses the fair value of the Company’s common stock and requires the input of the following subjective assumptions: Expected term. The expected term for options granted to employees, officers, and directors is based on the historical pattern of option exercise behavior and the period of time they are expected to be outstanding. Expected volatility. The expected volatility is based on the average volatility of similar public entities within the Company’s peer group as the Company’s stock has not been publicly trading for a long enough period to rely on its own expected volatility. Expected Dividends. The dividend assumption is based on the Company’s historical experience. To date, Company has not paid any dividends on its common stock. Risk-Free Interest Rate. The risk-free interest rate used in the valuation is the implied yield currently available on the United States Treasury zero-coupon issues, with a remaining term equal to the expected life term of the Company’s options. The following table summarizes the key assumptions used to determine the fair value of the Company’s stock options granted to employees, non-employees, officers, and directors: Three months ended June 30, Six months ended June 30, 2024 2023 2024 2023 Expected term (in years) 6.09 - 6.22 6.21 - 6.22 6.09 - 6.22 6.21 - 6.22 Expected volatility 50.4% - 51.2% 50.5% - 50.6% 50.4% - 51.2% 50.4% - 50.6% Dividend yield — % — % — % — % Risk-free interest rate 3.50% - 4.40% 3.50% - 3.58% 3.50% - 4.40% 3.50% - 3.99% Weighted-average grant-date fair value per share $1.35 - $13.69 $5.80 - $6.40 $1.35 - $13.69 $5.80 - $13.60 Performance and Market-Based Equity Awards The Company maintains certain performance and market-based equity awards. Refer to Note 11, Equity Incentive Plans and Stock-Based Compensation , of the Annual Report for details of the awards. From the awards, the Company recognized $0.2 million and $0.6 million for the three and six months ended June 30, 2024, respectively, and $0.5 million and $1.0 million for the three and six months ended June 30, 2023, respectively. RSUs The fair value of the Company’s RSUs is expensed ratably over the vesting period. The Company’s RSUs generally vest over four years, with a cliff equal to one-fourth of the award after the first year, and then quarterly thereafter over the remaining service period. For the three and six months ended June 30, 2024, the Company recorded stock-based compensation expense from RSUs of approximately $1.0 million and $2.3 million, respectively. For the three and six months ended June 30, 2023, the Company recorded stock-based compensation expense from RSUs of approximately $1.6 million and $3.3 million, respectively. MSUs In May 2022, the Company issued MSUs to certain key executives in accordance with the Company’s 2021 Management Equity Incentive Plan. One-sixth of the MSUs vest upon (including prior to but contingent on) the occurrence of each of six distinct triggering events, including if certain share price targets are met, within the five-year period ending July 17, 2027. The Company determined the grant-date fair value of the MSUs usin g a Monte Carlo simulation. The Company recognizes stock-based compensation for the MSUs over the requisite service period, which is approximately four years, using the accelerated attribution method. During the three and six months ended June 30, 2024, the Company did not grant any MSUs. During the three and six months ended June 30, 2024, the Company recognized approximately $0.2 million and $0.4 million, respectively, in stock-based compensation expense from MSUs. For the three and six months ended June 30, 2023, the Company recognized approximately $0.2 million and $0.4 million, respectively, in stock-based compensation expense from M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share is computed by dividing the net income (loss) by the weighted-average number of shares of common stock outstanding during the period, less weighted-average shares subject to repurchase. The diluted net income (loss) per share is computed by giving effect to all potentially dilutive securities outstanding for the period. For periods in which the Company reports net losses, diluted net income (loss) per share attributable to common stockholders is the same as basic net income (loss) per share attributable to common stockholders, because potentially dilutive common shares are anti-dilutive. The following tables set forth the computation of basic and diluted net income (loss) per share (in thousands, except number of shares and per share data): Three months ended June 30, Six months ended June 30, 2024 2023 2024 2023 Numerator: Net income (loss) $ 32,747 $ (44,184) $ (17,740) $ (126,049) Denominator: Weighted average basic and diluted common shares outstanding 11,150,682 10,901,375 11,167,172 10,881,547 Net income (loss) per common share: Basic and diluted $ 2.94 $ (4.05) $ (1.59) $ (11.58) The following potential common shares outstanding were excluded from the computation of diluted net income (loss) per share because including them would have been anti-dilutive: June 30, 2024 2023 Options to purchase common stock 2,463,538 2,306,995 Common stock subject to repurchase or forfeiture 75,390 82,660 Outstanding RSUs 554,001 602,998 Outstanding MSUs 271,450 496,168 Exchangeable shares 551,072 963,042 Total common stock equivalents 3,915,451 4,451,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 portion of the Company’s leases are supported by surety bonds provided by affiliates of certain insurance companies. At June 30, 2024, the Company had commitments from six surety providers in the amount of $38.3 million, of which $17.9 million was outstanding.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Legal and Regulatory Matters The Company has been and expects to continue to become involved in litigation or other legal proceedings from time to time, including the matter described below. Except as described below, the Company is not currently a party to any litigation or legal proceedings that, in the opinion of management, is likely to have a material adverse effect on the Company’s business. Regardless of outcome, litigation and other legal proceedings can have an adverse impact on the Company because of defense and settlement costs, diversion of management resources, possible restrictions on the business as a result of settlement or adverse outcomes, and other factors. In February 2020, the Company was informed about an investigation underway by the New York City Department of Health and Mental Hygiene relating to possible Legionella bacteria contamination in the water supply at the Company’s property located at 20 Broad Street, New York, NY (the “Broad Street Property”). Due to the failure of the owner of the Broad Street Property (the “Broad Street Landlord”) to address the Legionella bacteria contamination and the associated health risks posed to guests, the Company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The Company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On October 13, 2023, the court issued an order granting the summary judgment motion with respect to liability for the claim for breach of guaranty against Sonder Canada Inc., the claim for breach of contract against Sonder USA Inc., and reasonable attorney’s fees; dismissing Sonder’s counterclaims; and ordering a trial for the amount of damages. On November 13, 2023, Sonder filed a notice of appeal of the October 13, 2023 court order on liability. On May 9, 2024, the appellate court affirmed the trial court’s order as to liability, but directed the trial court to allow Sonder the right to conduct discovery concerning the amount of the Broad Street Landlord’s alleged damages. Discovery has commenced in the trial court regarding the Broad Street Landlord’s alleged damages. The Broad Street Landlord has provided information in discovery indicating that through June 2024, it is seeking $36.9 million in alleged damages. A trial date to determine damages has not yet been set. On June 12, 2024, Sonder filed a motion in the appellate court seeking leave to reargue aspects of the appellate court’s order, or alternatively, for leave to appeal the order. On September 26, 2024, the appellate court granted Sonder’s motion to reargue and issued an order reversing the trial court’s decision to dismiss Sonder’s breach of contract claim related to the Broad Street Landlord’s failure to maintain the plumbing systems in good repair for the period prior to when Sonder began withholding payment of rent. The Company establishes an accrued liability for loss contingencies related to legal matters when a loss is both probable and reasonably estima ble. These accruals represent management’s best estimate of probable losses. The Company recorded an estimated accrual of $18.9 million and $17.3 million in the condensed consolidated balance sheets as of June 30, 2024 and December 31, 2023, respectively.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management’s current knowledge, the amount or range of reasonably possible loss will not, either individually or in the aggregate, have a material adverse effect on the Company’s business, results of operations, financial condition, and cash flows. Tax Contingencies The Company is subject to audit or examination by various domestic and foreign tax authorities with regards to tax matters. Income tax examinations may lead to ordinary course adjustments or proposed adjustments to the Company’s taxes or net operating losses with respect to years under examination as well as subsequent periods. Indirect tax examinations may lead to ordinary course adjustments or proposed adjustments to transaction taxes which may increase operating expenses. The Company establishes an accrued liability for loss contingencies related to tax matters when a loss is both probable and reasonably estimable. These accruals represent management’s best estimate of probable losses. The Company recorded estimated accruals of $6.7 million and $6.8 million, respectively in the taxes payable line item of the condensed consolidated balance sheets as of June 30, 2024 and December 31, 2023, respectively, for such matters. Changes in tax laws, regulations, administrative practices, principles, and interpretations may impact the Company’s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the Company will receive additional assessments by various tax authorities or possibly reach resolution of tax controversies in one or more jurisdictions. These assessments or settlements could result in changes to the Company’s contingencies related to positions on prior years’ tax filings. The actual amount of any change could vary significantly depending on the ultimate timing and nature of any settlements, and the range of possible outcomes is not currently estimable. Indemnifications The Company has entered into indemnification agreements with all of its directors. The indemnification agreements and the Company’s Amended and Restated Bylaws (the “Bylaws”) require the Company to indemnify these individuals to the fullest extent not prohibited by Delaware law. Subject to certain limitations, the indemnification agreements and Bylaws also require the Company to advance expenses incurred by its directors. No demands have been made for the Company to provide indemnification under the indemnification agreements or the Bylaws, and thus, there are no claims that management is aware of that could have a material adverse effect on the Company’s business, results of operations, financial condition, and cash flows. In the ordinary course of business, the Company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material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provision for income taxes the three months ended June 30, 2024 was $0.2 million and was a benefit of $4 thousand for the three months ended June 30, 2023. The provision for income taxes for the six months ended June 30, 2024 and 2023 was $0.4 million and $0.1 million, respectively. The difference between the Company’s effective tax rate and the U.S. statutory rate of 21.0% for both periods was primarily due to a full valuation allowance related to the Company’s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ctivities</t>
        </is>
      </c>
      <c r="B4" s="4" t="inlineStr">
        <is>
          <t>Restructuring Activities On March 1, 2023, the Company announced a further restructuring affecting approximately 14.0% of the corporate workforce. As part of this restructuring, the Company incurred $2.1 million in one-time restructuring costs for the year ended December 31, 2023, all of which had been paid out as of December 31, 2023. On February 20, 2024, the Company announced a reduction in force affecting 106 corporate roles, or 17% of the corporate workforce. The Company substantially completed these efforts during the first quarter of 2024. Total costs and cash expenditures were approximately $3 million, primarily related to employee severance and benefits costs, and were recognized and substantially paid in the first quarter of 2024. These restructuring costs are included in restructuring and other charges in the condensed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542</v>
      </c>
      <c r="C3" s="6" t="n">
        <v>95763</v>
      </c>
    </row>
    <row r="4">
      <c r="A4" s="4" t="inlineStr">
        <is>
          <t>Restricted cash</t>
        </is>
      </c>
      <c r="B4" s="5" t="n">
        <v>51581</v>
      </c>
      <c r="C4" s="5" t="n">
        <v>40734</v>
      </c>
    </row>
    <row r="5">
      <c r="A5" s="4" t="inlineStr">
        <is>
          <t>Accounts receivable, net of allowance of $6,679 and $6,196 at June 30, 2024 and December 31, 2023, respectively</t>
        </is>
      </c>
      <c r="B5" s="5" t="n">
        <v>9567</v>
      </c>
      <c r="C5" s="5" t="n">
        <v>7999</v>
      </c>
    </row>
    <row r="6">
      <c r="A6" s="4" t="inlineStr">
        <is>
          <t>Prepaid expenses</t>
        </is>
      </c>
      <c r="B6" s="5" t="n">
        <v>5795</v>
      </c>
      <c r="C6" s="5" t="n">
        <v>5366</v>
      </c>
    </row>
    <row r="7">
      <c r="A7" s="4" t="inlineStr">
        <is>
          <t>Other current assets</t>
        </is>
      </c>
      <c r="B7" s="5" t="n">
        <v>11440</v>
      </c>
      <c r="C7" s="5" t="n">
        <v>11345</v>
      </c>
    </row>
    <row r="8">
      <c r="A8" s="4" t="inlineStr">
        <is>
          <t>Total current assets</t>
        </is>
      </c>
      <c r="B8" s="5" t="n">
        <v>95925</v>
      </c>
      <c r="C8" s="5" t="n">
        <v>161207</v>
      </c>
    </row>
    <row r="9">
      <c r="A9" s="4" t="inlineStr">
        <is>
          <t>Property and equipment, net</t>
        </is>
      </c>
      <c r="B9" s="5" t="n">
        <v>14284</v>
      </c>
      <c r="C9" s="5" t="n">
        <v>22775</v>
      </c>
    </row>
    <row r="10">
      <c r="A10" s="4" t="inlineStr">
        <is>
          <t>Operating lease right-of-use (“ROU”) assets</t>
        </is>
      </c>
      <c r="B10" s="5" t="n">
        <v>1085581</v>
      </c>
      <c r="C10" s="5" t="n">
        <v>1322135</v>
      </c>
    </row>
    <row r="11">
      <c r="A11" s="4" t="inlineStr">
        <is>
          <t>Other non-current assets</t>
        </is>
      </c>
      <c r="B11" s="5" t="n">
        <v>14593</v>
      </c>
      <c r="C11" s="5" t="n">
        <v>15150</v>
      </c>
    </row>
    <row r="12">
      <c r="A12" s="4" t="inlineStr">
        <is>
          <t>Total assets</t>
        </is>
      </c>
      <c r="B12" s="5" t="n">
        <v>1210383</v>
      </c>
      <c r="C12" s="5" t="n">
        <v>1521267</v>
      </c>
    </row>
    <row r="13">
      <c r="A13" s="3" t="inlineStr">
        <is>
          <t>Current liabilities:</t>
        </is>
      </c>
      <c r="B13" s="4" t="inlineStr">
        <is>
          <t xml:space="preserve"> </t>
        </is>
      </c>
      <c r="C13" s="4" t="inlineStr">
        <is>
          <t xml:space="preserve"> </t>
        </is>
      </c>
    </row>
    <row r="14">
      <c r="A14" s="4" t="inlineStr">
        <is>
          <t>Accounts payable</t>
        </is>
      </c>
      <c r="B14" s="5" t="n">
        <v>32145</v>
      </c>
      <c r="C14" s="5" t="n">
        <v>23560</v>
      </c>
    </row>
    <row r="15">
      <c r="A15" s="4" t="inlineStr">
        <is>
          <t>Accrued liabilities</t>
        </is>
      </c>
      <c r="B15" s="5" t="n">
        <v>38722</v>
      </c>
      <c r="C15" s="5" t="n">
        <v>38626</v>
      </c>
    </row>
    <row r="16">
      <c r="A16" s="4" t="inlineStr">
        <is>
          <t>Taxes payable</t>
        </is>
      </c>
      <c r="B16" s="5" t="n">
        <v>15566</v>
      </c>
      <c r="C16" s="5" t="n">
        <v>14005</v>
      </c>
    </row>
    <row r="17">
      <c r="A17" s="4" t="inlineStr">
        <is>
          <t>Deferred revenue</t>
        </is>
      </c>
      <c r="B17" s="5" t="n">
        <v>76556</v>
      </c>
      <c r="C17" s="5" t="n">
        <v>61971</v>
      </c>
    </row>
    <row r="18">
      <c r="A18" s="4" t="inlineStr">
        <is>
          <t>Current portion of long-term debt</t>
        </is>
      </c>
      <c r="B18" s="5" t="n">
        <v>1000</v>
      </c>
      <c r="C18" s="5" t="n">
        <v>168710</v>
      </c>
    </row>
    <row r="19">
      <c r="A19" s="4" t="inlineStr">
        <is>
          <t>Current operating lease liabilities</t>
        </is>
      </c>
      <c r="B19" s="5" t="n">
        <v>166798</v>
      </c>
      <c r="C19" s="5" t="n">
        <v>199364</v>
      </c>
    </row>
    <row r="20">
      <c r="A20" s="4" t="inlineStr">
        <is>
          <t>Total current liabilities</t>
        </is>
      </c>
      <c r="B20" s="5" t="n">
        <v>330787</v>
      </c>
      <c r="C20" s="5" t="n">
        <v>506236</v>
      </c>
    </row>
    <row r="21">
      <c r="A21" s="4" t="inlineStr">
        <is>
          <t>Non-current operating lease liabilities</t>
        </is>
      </c>
      <c r="B21" s="5" t="n">
        <v>1074553</v>
      </c>
      <c r="C21" s="5" t="n">
        <v>1389580</v>
      </c>
    </row>
    <row r="22">
      <c r="A22" s="4" t="inlineStr">
        <is>
          <t>Long-term debt, net</t>
        </is>
      </c>
      <c r="B22" s="5" t="n">
        <v>191652</v>
      </c>
      <c r="C22" s="5" t="n">
        <v>1500</v>
      </c>
    </row>
    <row r="23">
      <c r="A23" s="4" t="inlineStr">
        <is>
          <t>Other non-current liabilities</t>
        </is>
      </c>
      <c r="B23" s="5" t="n">
        <v>750</v>
      </c>
      <c r="C23" s="5" t="n">
        <v>652</v>
      </c>
    </row>
    <row r="24">
      <c r="A24" s="4" t="inlineStr">
        <is>
          <t>Total liabilities</t>
        </is>
      </c>
      <c r="B24" s="5" t="n">
        <v>1597742</v>
      </c>
      <c r="C24" s="5" t="n">
        <v>1897968</v>
      </c>
    </row>
    <row r="25">
      <c r="A25" s="4" t="inlineStr">
        <is>
          <t>Commitments and contingencies (Note 11)</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5" t="n">
        <v>1</v>
      </c>
      <c r="C27" s="5" t="n">
        <v>1</v>
      </c>
    </row>
    <row r="28">
      <c r="A28" s="4" t="inlineStr">
        <is>
          <t>Additional paid-in capital</t>
        </is>
      </c>
      <c r="B28" s="5" t="n">
        <v>983779</v>
      </c>
      <c r="C28" s="5" t="n">
        <v>977503</v>
      </c>
    </row>
    <row r="29">
      <c r="A29" s="4" t="inlineStr">
        <is>
          <t>Cumulative translation adjustment</t>
        </is>
      </c>
      <c r="B29" s="5" t="n">
        <v>5782</v>
      </c>
      <c r="C29" s="5" t="n">
        <v>4976</v>
      </c>
    </row>
    <row r="30">
      <c r="A30" s="4" t="inlineStr">
        <is>
          <t>Accumulated deficit</t>
        </is>
      </c>
      <c r="B30" s="5" t="n">
        <v>-1376921</v>
      </c>
      <c r="C30" s="5" t="n">
        <v>-1359181</v>
      </c>
    </row>
    <row r="31">
      <c r="A31" s="4" t="inlineStr">
        <is>
          <t>Total stockholders’ deficit</t>
        </is>
      </c>
      <c r="B31" s="5" t="n">
        <v>-387359</v>
      </c>
      <c r="C31" s="5" t="n">
        <v>-376701</v>
      </c>
    </row>
    <row r="32">
      <c r="A32" s="4" t="inlineStr">
        <is>
          <t>Total liabilities and stockholders’ deficit</t>
        </is>
      </c>
      <c r="B32" s="6" t="n">
        <v>1210383</v>
      </c>
      <c r="C32" s="6" t="n">
        <v>1521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elayed Draw Notes Purchase Agreement Amendments On July 12, 2024, the Delayed Draw Notes Purchase Agreement was amended to provide for additional commitments with an aggregate principal amount of up to $6.0 million issuable at the Company’s election. Subsequently on July 12, 2024, the Company issued the $6.0 million of Delayed Draw Notes. The Company used the proceeds from this issuance for general corporate purposes. On August 13, 2024, the Delayed Draw Notes Purchase Agreement was further amended to (i) extend the maturity date of all outstanding Delayed Draw Notes to December 10, 2027, (ii) extend the PIK interest payments through March 31, 2025, and at the option of the Purchasers further extend the PIK interest payments through December 31, 2026, and (iii) provide for additional commitments with an aggregate principal amount of up to $4.0 million. Subsequently on August 13, 2024, the Company issued the $4.0 million of Delayed Draw Notes. The Company used the proceeds from this issuance for general corporate purposes. Limited Waiver and Consent Agreement to Note and Warrant Purchase Agreement On October 28, 2024, the Company entered into the NPA Waiver to provide for (a) a permanent waiver of any non-compliance resulting from the NPA Waived Matters and (b) the Company’s commitment to, on the date that the Company files its Current Report on Form 8-K disclosing the voting results of the Company’s 2024 Annual Meeting, (1) if the Share Increase Proposal is approved at the 2024 Annual Meeting, issue warrants to the Investors to purchase an aggregate of (A) 500,000 shares of the Company’s common stock, if the Company elects to issue warrants with an exercise price of $0.01 or (B) 625,000 shares of the Company’s common stock, if the Company elects to issue warrants with an exercise price of $1.00, or (2) if the Share Increase Proposal is not approved at the 2024 Annual Meeting, make a payment to the Investors in the aggregate amount of $3,000,000. 2022 Loan and Security Agreement Amendments and Waiver On July 12, 2024, the 2022 Loan and Security Agreement was further amended to provide, among other things, for SVB’s consent to the amendment to the Delayed Draw Notes Purchase Agreement. On September 26, 2024, the Company entered into a Waiver Agreement with SVB, pursuant to which SVB waived any Default or Event of Default (each as defined in the 2022 Loan and Security Agreement) related to covenant non-compliance resulting from management’s conclusion that there is substantial doubt, which is not alleviated, about the Company’s ability to continue as a going concern for at least one year from the date of issuance of these financial statements. On October 28, 2024, the Company entered into a waiver agreement (the “SVB Waiver”), by and among the Company, certain of its domestic subsidiaries party thereto, as co-borrowers (together with the Company, the “Borrowers”), and Silicon Valley Bank, a division of First-Citizens Bank &amp; Trust Company (“SVB”), as lender, which waived certain provisions under the Loan and Security Agreement dated as of December 21, 2022, as amended by that certain First Amendment to Loan and Security Agreement dated as of April 28, 2023, as further amended by that certain Second Amendment to Loan and Security Agreement dated as of November 6, 2023, as further amended by that certain Waiver and Third Amendment to Loan and Security Agreement dated as of June 10, 2024, as further amended by that certain Fourth Amendment to Loan and Security Agreement dated as of July 12, 2024, as further amended by that certain Fifth Amendment to Loan and Security Agreement dated as of August 13, 2024, and as further affected by that certain Waiver Agreement dated as of September 26, 2024. Among other things, the SVB Waiver provides for a waiver of any non-compliance resulting from the Waived Matters (as defined therein). SVB and its affiliates have engaged in, and may in the future engage in, banking and other commercial dealings in the ordinary course of business with Borrowers or their affiliates. They have received, or may in the future receive, customary fees and commissions for these transactions. Lawsuit Settlements On July 24, 2024, the Company favorably settled two lawsuits related to certain property leases for a total of $7.5 million payable in three tranches of $2.5 million each. The Company received the first tranche in July 2024 with the remaining two payments forthcoming in 2025. The Company will recognize the settlement income when it is realized and earned accordingly in the periods of payment receipt. Marriott License Agreement On August 13, 2024, the Company entered into the Marriott Agreement, whereby the Company’s portfolio of properties is expected to join the Marriott system under a newly-created collection called “Sonder by Marriott Bonvoy.” Under the Marriott Agreement, the Company’s properties will become available for booking on Marriott’s digital platforms, including Marriott.com and the Marriott Bonvoy mobile app, and the Company will also gain access to Marriott’s global sales and marketing capabilities and distribution platform. The initial term of the Marriott Agreement will expire 20 years after the Initial Onboarding Date, the date upon which our properties are integrated into the Marriott platform and systems, and is expected to be in the first quarter of 2025, and provides for extensions for two consecutive five-year renewal terms. The Marriott Agreement also includes other rights and provisions related to the term of the agreement. The Company must comply with certain Marriott standards, including, among others, those related to data privacy, cyber security, fire protection and life safety, third-party distributions and use of intellectual property, and customary franchise terms, conditions and requirements, but our properties will otherwise generally follow the Company’s design, maintenance, renovation, and operating standards. In consideration of the services and the license provided to the Company by Marriott, beginning on the Initial Onboarding Date, the Company will pay Marriott a royalty fee that increases over the first few years, up to a specified maximum, and various other fees, charges, and costs. The Company and Marriott will each pay its own technology and systems integration and launch costs. Subject to the Company providing Marriott with reasonably satisfactory evidence that the Company has funded the Holistic Capital Solution (as defined in the Marriott Agreement) and there being no monetary, bankruptcy related or exclusivity default by the Company under the Marriott Agreement, Marriott will provide the Company with $15 million of Key Money in two tranches by March 31, 2025. If the Marriott Agreement is terminated for any reason, the Company must reimburse Marriott, before the effective date of the termination, the Unamortized Key Money. During the first two years of the Marriott Agreement term, Marriott has agreed not to open any properties pursuant to an agreement for a Platform Transaction with certain specified Company competitors, subject to certain exclusions. For the duration of the term, subject to standard terms and processes, Marriott has agreed that it will designate the Company as an approved operator for the Apartments by Marriott Bonvoy brand worldwide. Also for the duration of the Marriott Agreement term, the Company has agreed not to open any Lodging Facility, unless the Company first proposes that it be included under the Marriott Agreement and Marriott confirms it is restricted from being included, in which case, the exclusivity will not apply so long as any third-party that the Company contracts with regarding such opening is not a Marriott Competitor. Following the five year anniversary of the Marriott Agreement, the Company and Marriott will each have the right to terminate the agreement upon notice to the other party and payment of a termination fee and unamortized key money upon any transfer (or series of transfers) of: (i) 50% of more of the direct or indirect ownership interests in the Company to any Non-Controlled Person; (ii) 50% or more of the Company’s direct or indirect ownership interests in all of the Properties to any Non-Controlled Person; or (iii) the right to control the day-to-day management or operations of the Company or each Company party that owns, leases or operates a Property to any Non-Controlled Person. Capitalized terms used but not defined in the foregoing description of the Marriott Agreement have the meanings ascribed to them in the agreement. Series A Preferred Stock Issuance and Related Agreements Securities Purchase Agreements On August 13, 2024, the Company entered into Securities Purchase Agreements (the “Securities Purchase Agreements”) with certain qualified institutional buyers or accredited investors (collectively, the “Purchasers”) (the “Private Placement”) of an aggregate of 43.3 million newly issued shares of Series A Convertible Preferred Stock, par value $0.0001 per share (the “Series A Preferred Stock”), in exchange for cash consideration in an aggregate amount of approximately $43.3 million. The sale of the Series A Preferred Stock pursuant to the Securities Purchase Agreements will take place in two tranches, with the first tranche, comprised of approximately 14.7 million shares of preferred stock for an aggregate purchase price of approximately $14.7 million, that closed on August 13, 2024 and the second tranche, comprised of approximately 28.6 million shares of preferred stock for an aggregate purchase price of approximately $28.6 million, closing upon the satisfaction of certain closing conditions set forth in the Securities Purchase Agreements, including the filing of the Annual Report and the Company’s Quarterly Reports on Form 10-Q for the fiscal quarters ended March 31, 2024 and June 30, 2024 (collectively, the “SEC Documents”). The shares of Series A Preferred Stock issued and sold in the Private Placement are being issued and sold in reliance upon an exemption from the registration requirements of the Securities Act pursuant to Section 4(a)(2) thereof and Rule 506(b) thereunder. A portion of the Series A Preferred Stock is immediately convertible into approximately 2.2 million shares of the Company’s common stock. Following receipt of Stockholder Approval (as defined below), all 43.3 million shares of the Series A Preferred Stock will be convertible into shares of common stock. The Securities Purchase Agreements require the Company to hold a special meeting of stockholders within 30 calendar days of the filing of the SEC Documents for the purpose of obtaining stockholder approval of proposals to issue shares of common stock to the Purchasers in connection with the conversion of the Series A Preferred Stock into common stock that would, absent such approval, violate Nasdaq Rules 5635(b), (c) and (d) (the “Stockholder Approval”). The Securities Purchase Agreements also require the Company to file a registration statement under the Securities Act within 30 calendar days of the filing of the SEC Documents with respect to the resale of shares of common stock receivable upon conversion of the Series A Preferred Stock. At the Special Meeting of Stockholders held on September 30, 2024, the Company obtained the Shareholder Approval. Francis Davidson, the Company’s Chief Executive Officer and Chairman of the Company’s Board of Directors, and Sanjay Banker, a member of the Company’s Board of Directors, are parties to Securities Purchase Agreements, with commitments of approximately $1,500,000, and $100,000, respectively, in the Private Placement. Mr. Davidson and Mr. Banker have each agreed that they may not convert any shares of Series A Preferred Stock to common stock prior to the Company’s receipt of Stockholder Approval. The Securities Purchase Agreements grant the Purchasers the right to purchase up to 25% of any equity offering within the next five years (a “Subsequent Financing”). The Purchasers are entitled to participate on a pro-rata basis (determined by their proportionate participation in the Private Placement) at a purchase price equal to 75% of the purchase price of any other investor in such Subsequent Financing. The Securities Purchase Agreements contain other representations, warranties and covenants of the Company and the Purchasers. Voting Agreements On August 13, 2024, the Company entered into agreements with holders of approximately 53% of its then-outstanding shares of common stock pursuant to which the stockholder parties thereto agreed to vote in favor of the Stockholder Approval. Certificate of Designation; Other Terms of Preferred Stock In connection with the Private Placement, the Company filed the Certificate of Designation (the “Certificate of Designation”) creating the Series A Preferred Stock and establishing the rights, preferences and other terms of the Series A Preferred Stock. The Series A Preferred Stock ranks senior to the common stock with respect to the payment of dividends and distribution of assets upon liquidation, dissolution and winding up, and has a liquidation preference equal to the original issue price of $1.00 per share of Series A Preferred Stock, as adjusted for any stock dividends, splits, combinations and similar events on the Series A Preferred Stock. Holders of the Series A Preferred Stock are entitled to receive, when, as and if declared by the board of directors of the Company, cumulative dividends in cash (subject to certain conditions), at a rate of (a) fifteen percent (15.00%) from August 13, 2024 through August 13, 2025, (b) ten percent (10.00%) from August 14, 2025 through August 13, 2027, and (c) five percent (5.00%) from August 14, 2027 through August 13, 2028 on the sum of (i) the liquidation preference per share of Series A Preferred Stock and (ii) all accumulated and unpaid dividends (if any), payable quarterly, in arrears. Dividends accumulate on a daily basis from the most recent date as to which dividends have been paid, or, if no dividends have been paid, from the date of issuance of such shares of Series A Preferred Stock (whether or not (i) any of the Company’s agreements prohibit the current payment of dividends, (ii) there shall be earnings or funds of the Company legally available for the payment of such dividends or (iii) the Company declares the payment of dividends), until the earlier of: (i) the date that the Company publicly reports that it has realized at least $87 million of FCF (representing cash used in operating activities plus cash used in investing activities) over a twelve month period; or (ii) August 13, 2028. The Series A Preferred Stock has no stated maturity and will remain outstanding indefinitely unless converted into common stock. The Series A Preferred Stock will be convertible at the holders’ option into common stock at an initial conversion price of the lower of (i) $1.00 and (ii) a ten percent (10%) discount to the lowest daily VWAP of the common stock on the principal trading market therefor in the seven (7) trading days prior to the date of delivery of an Optional Conversion Notice (as defined in the Certificate of Designation); provided that the conversion price will not be less than $0.50, as adjusted for any stock dividends, splits, combinations or other similar events on the common stock or Series A Preferred Stock. In the event of a Fundamental Change (as defined in the Certificate of Designation), any holder of Series A Preferred Stock may require the Company to redeem all or any portion of its Series A Preferred Stock at a price per share equal to the greater of (i) the liquidation preference, plus an amount equal to all accumulated and unpaid dividends on such shares (including dividends accrued and unpaid on previously unpaid dividends) or (ii) the amount that such holder would have received in the Fundamental Change on an as-converted basis. Until the Company has obtained the requisite Stockholder Approval, the holders of the Series A Preferred Stock will not have any right to vote together with any other class of stock on any matters. Once the Stockholder Approval is obtained, holders of the Series A Preferred Stock will be entitled to vote on an as-converted-to-common-stock basis as provided in the Certificate of Designation, have full voting rights and powers equal to the voting rights and powers of the holders of the common stock, and will be entitled to vote together with the common stock with respect to any question upon which holders of common stock have the right to vote. In addition, approval of holders of 70% of the shares of Series A Preferred Stock is required to among other things (i) alter or change the terms of the Series A Preferred Stock or of any other capital stock of the Company so as to affect adversely the Series A Preferred Stock, (ii) create, authorize the creation of, or issue any Senior Securities or Parity Securities (as such terms are defined in the Certificate of Designation) to the Series A Preferred Stock as to dividend, redemption or distribution of assets upon a Fundamental Change, (iii) increase or decrease the authorized number of shares of Series A Preferred Stock, (iv) other than in connection with the Stockholder Approval, prior to July 1, 2025 increase the number of authorized shares of common stock, (v) issue more than a number of shares of common stock set forth in the Certificate of Designation prior to July 1, 2025, or (vi) issue any Series A Preferred Stock except pursuant to the terms of the Securities Purchase Agreements. Limited Waiver and Consent Agreement to Certificate of Designation of Powers, Preferences and Rights of Series A Convertible Preferred Stock On or about October 24, 2024, the Company entered into a Limited Waiver and Consent Agreements (the “COD Waiver”), by and among the Company and each of the holders party thereto (the “Preferred Stockholders”) of the Company’s Series A Convertible Preferred Stock, par value $0.0001 per share (the “Preferred Stock”), to the Certificate of Designation of Powers, Preferences and Rights of the Series A Convertible Preferred Stock of the Company, dated as of August 13, 2024 (the “Certificate of Designation”). Among other things, the COD Waiver provides for (a) the consent by the Preferred Stockholders, which constitute in the aggregate the Requisite Holders (as defined in the Certificate of Designation) as required by the Certificate of Designation, to increase the Company’s authorized shares of Common Stock pursuant to the Share Increase Proposal and (b) the waiver by the Preferred Stockholders, which constitute in the aggregate at least a majority of the outstanding shares of Preferred Stock as required by the Certificate of Designation, of the anti-dilution provisions described in the Certificate of Designation in connection with the issuance of warrants pursuant to the NPA Waiver. Amendment to Articles of Incorporation On October 1, 2024, the Company filed a certificate of amendment to the Company’s Amended and Restated Certificate of Incorporation (the “Certificate of Amendment”) with the Secretary of State of the State of Delaware to effect an increase in the number of authorized shares (the “Authorized Shares Increase”) of common stock of the Company, par value $0.0001 per share, effective as of 4:01 p.m., Eastern Time, on October 1, 2024 (the “Effective Time”). The Company’s stockholders approved the Authorized Shares Increase at a Special Meeting of Stockholders held on September 30, 2024. As of the Effective Time, the Company’s total number of authorized shares of all classes of capital stock will be increased from 272,000,000 to 401,809,144. The number of authorized shares of common stock will increase from 20,000,000 shares to 149,809,144 shares. The number of authorized shares of special voting common stock will remain unchanged, with 2,000,000 shares authorized. The number of authorized shares of preferred stock will remain unchanged with 250,000,000 shares authorized. Notice of Delisting On October 1, 2024, the Company received a letter (the “Staff Determination Letter”) from the Staff of the Listing Qualifications Department (“Staff”) of The Nasdaq Stock Market LLC (“Nasdaq”) notifying the Company that it had filed the Annual Report with the U.S. Securities and Exchange Commission (the “SEC”), but that the Company had not filed its Quarterly Report on Form 10-Q for the quarters ended June 30, 2024 (the “Q2 2024 Form 10-Q”) and March 31, 2024 (the “Q1 2024 Form 10-Q,” and collectively, the “Delinquent Filings”) by September 30, 2024, the deadline by which the Company was to file its Delinquent Filings in order to regain compliance with Nasdaq Listing Rule 5250(c)(1) (the “Rule”). The Staff Determination Letter stated that the Staff had determined that the Company’s common stock and warrants would be suspended from The Nasdaq Global Select Market at the opening of business on October 10, 2024, and a Form 25-NSE would be filed with the SEC, which would remove the Company’s securities from listing and registration on The Nasdaq Stock Market. The Staff Determination Letter further noted that the Company may appeal the Staff’s determination to a Hearings Panel (the “Hearings Panel”), pursuant to the procedures set forth in the Nasdaq Listing Rule 5800 Series. On October 2, 2024, the Company submitted an appeal to Nasdaq requesting a hearing before the Hearings Panel at which it intends to present its plan to regain and thereafter maintain compliance with all applicable listing requirements. The appeal automatically suspends any potential delisting through at least October 23, 2024, 15 calendar days from the date the request for hearing was due. In connection with its request for a hearing, however, the Company has also requested a stay of the suspension of trading and delisting of its common stock and warrants, pending the later hearing and decision of the Hearings Panel. The Company has been informed that hearings are typically scheduled to occur approximately 30-45 days after the date of the hearing request. Although the Company will use all reasonable efforts to regain compliance with the Rule, there can be no assurance that the Company will be able to regain compliance with that rule or will otherwise be in compliance with other Nasdaq listing criteria. On October 23, 2024, the Company received a letter from the Staff notifying the Company that the Hearings Panel had granted the Company’s request to stay the suspension of trading and delisting pending a hearing on the merits scheduled to occur on November 14, 2024, and the subsequent decision of the Hearings Panel after the hearing. Nasdaq information states that the Hearings Panel typically issues a decision within 30 days of the hea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2747</v>
      </c>
      <c r="C4" s="6" t="n">
        <v>-50487</v>
      </c>
      <c r="D4" s="6" t="n">
        <v>-44184</v>
      </c>
      <c r="E4" s="6" t="n">
        <v>-81865</v>
      </c>
      <c r="F4" s="6" t="n">
        <v>-17740</v>
      </c>
      <c r="G4" s="6" t="n">
        <v>-126049</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Financial Statement Presentation and Principles of Consolidation</t>
        </is>
      </c>
      <c r="B4" s="4" t="inlineStr">
        <is>
          <t>Basis of Financial Statement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present the results of operations, financial position, and cash flows of the Company in accordance with consolidation accounting guidance. All intercompany balances and transactions have been eliminated in consolidation. In the opinion of management, the accompanying unaudited condensed consolidated financial statements contain all adjustments, inclu ding normal recurring adjustments, necessary to present fairly the Company’s financial position at June 30, 2024 and December 31, 2023, results of operations and comprehensive income (loss) and stockholders’ deficit for the three and six months ended June 30, 2024 and 2023 , and cash flows for the six months ended June 30, 2024 and 2023 . The Company’s condensed consolidated results of operations and comprehensive income (loss) and stockholders’ deficit for the three and six months ended June 30, 2024 and cash flows for the six months ended June 30, 2024 are not necessarily indicative of the results to be expected for the full year. The Company qualifies as an emerging growth company as defined in the Jumpstart Our Business Startups Act of 2012, and as a “ smaller reporting company ” as defined in Rule 12b-2 under the Securities Exchange Act of 1934, and, as such, may take advantage of specified reduced reporting requirements and deferred accounting standards adoption dates, and is relieved of other significant requirements that are otherwise generally applicable to other public companies.</t>
        </is>
      </c>
    </row>
    <row r="5">
      <c r="A5" s="4" t="inlineStr">
        <is>
          <t>Credit Risk</t>
        </is>
      </c>
      <c r="B5" s="4" t="inlineStr">
        <is>
          <t>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the Company is not exposed to any significant risks on its cash and cash equivalent accounts.</t>
        </is>
      </c>
    </row>
    <row r="6">
      <c r="A6" s="4" t="inlineStr">
        <is>
          <t>Use of Estimates</t>
        </is>
      </c>
      <c r="B6"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Examples of management’s estimates and assumptions include, but are not limited to, the fair value of share-based awards, estimated useful life of long-lived assets, bad-debt allowances, valuation of intellectual property and intangible assets, contingent liabilities, valuation allowance for deferred tax assets, ROU asset impairment and valuation of non-routine complex transactions, such as recognition of the Earn Out Liability and SPAC Warrants (each as defined below), among others. These estimates are based on information available as of the date of the condensed consolidated financial statements; therefore, actual results could differ from those estimates.</t>
        </is>
      </c>
    </row>
    <row r="7">
      <c r="A7" s="4" t="inlineStr">
        <is>
          <t>Recently Adopted Accounting Standards and Recently Issued Accounting Standards Not Yet Adopted</t>
        </is>
      </c>
      <c r="B7" s="4" t="inlineStr">
        <is>
          <t>Recently Adopted Accounting Standards The Company has not adopted any recent accounting pronouncements that are expected to have a material impact on its results of operations, financial position, or cash flows. Recently Issued Accounting Standards Not Yet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evaluating the disclosure impact of ASU 2023-07; however, the standard will not have a material impact on the Company’s consolidated financial statements.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and its impact on the Company’s consolidated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annual periods beginning in calendar 2025. In April 2024, the SEC voluntarily stayed implementation of the final rules pending certain legal challenges. We are assessing the effect of the new rules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shows supplemental cash flow information (in thousands): Six months ended June 30, 2024 2023 Supplemental disclosures of cash flow information: Cash paid for income taxes $ 544 $ 321 Cash paid for interest $ 772 $ 1,347 Supplemental disclosures of non-cash investing and financing activities Accrued purchases of property and equipment $ 40 $ 222 Operating ROU assets obtained in exchange for operating lease liabilities, net of adjustments $ (137,811) $ 112,763 Reconciliation of cash, cash equivalents, and restricted cash: Cash and cash equivalents $ 17,542 $ 177,444 Restricted cash 51,581 42,069 Cash, cash equivalents, and restricted cash at end of period $ 69,123 $ 219,5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sets forth the Company’s total revenues disaggregated between direct and indirect (in thousands): Three months ended June 30, Six months ended June 30, 2024 2023 2024 2023 Direct revenue $ 77,893 $ 78,514 $ 136,148 $ 135,934 Indirect revenue 86,708 78,889 161,932 140,972 Total revenue $ 164,601 $ 157,403 $ 298,080 $ 276,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s of the following (in thousands): June 30, 2024 December 31, 2023 Non-income-related tax assets $ 10,587 $ 10,030 Deposits due from landlords 63 844 Other current assets 790 471 Total other current assets $ 11,440 $ 11,345 </t>
        </is>
      </c>
    </row>
    <row r="5">
      <c r="A5" s="4" t="inlineStr">
        <is>
          <t>Schedule of Other Non-current Assets</t>
        </is>
      </c>
      <c r="B5" s="4" t="inlineStr">
        <is>
          <t xml:space="preserve">Other non-current assets consists of the following (in thousands): June 30, 2024 December 31, 2023 Long-term deposits due from landlords $ 12,261 $ 12,667 Deferred tax assets 1,684 1,738 Debt issuance costs on undrawn credit facilities 428 518 Other non-current assets 220 227 Total non-current assets $ 14,593 $ 15,150 </t>
        </is>
      </c>
    </row>
    <row r="6">
      <c r="A6" s="4" t="inlineStr">
        <is>
          <t>Schedule of Accrued Liabilities</t>
        </is>
      </c>
      <c r="B6" s="4" t="inlineStr">
        <is>
          <t>Accrued liabilities consists of the following (in thousands): June 30, 2024 December 31, 2023 Accrued legal expenses $ 16,715 $ 15,219 Accrued compensation 4,245 4,395 Accrued direct costs (1) 3,588 3,754 Deferred FF&amp;E allowances 1,800 2,459 Accrued other liabilities 12,374 12,799 Total accrued liabilities $ 38,722 $ 38,626 (1) Direct costs include utilities, maintenance, insurance, cleaning, and other expenses related to the Company’s prope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Liabilities Measured on Recurring Basis</t>
        </is>
      </c>
      <c r="B4" s="4" t="inlineStr">
        <is>
          <t xml:space="preserve">The following table presents fair value information for liabilities measured at fair value on a recurring basis as of June 30, 2024 (in thousands): Level 1 Level 3 Total Earn Out Liability $ — $ 29 $ 29 Public Warrants 273 — 273 Total liabilities measured at fair value $ 273 $ 29 $ 302 At December 31, 2023, the Earn Out Liability and Public Warrants liability were included in other non-current liabilities in the condensed consolidated balance sheets. The following table presents fair value information for liabilities measured at fair value on a recurring basis as of December 31, 2023 (in thousands): Level 1 Level 3 Total Earn Out Liability $ — $ 45 $ 45 Public Warrants 290 — 290 Total liabilities measured at fair value $ 290 $ 45 $ 335 </t>
        </is>
      </c>
    </row>
    <row r="5">
      <c r="A5" s="4" t="inlineStr">
        <is>
          <t>Schedule of Financial Liabilities Measured at Fair Value</t>
        </is>
      </c>
      <c r="B5" s="4" t="inlineStr">
        <is>
          <t xml:space="preserve">The following table represents changes in the Company’s Level 3 liabilities measured at fair value on a recurring basis for the six months ended June 30, 2024 (in thousands): Level 3 Beginning balance, at January 1, 2024 $ 45 Change in fair value of Earn Out Liability (16) Ending balance, at June 30, 2024 $ 29 The following table presents changes in the Company’s Level 3 liabilities measured at fair value on a recurring basis for the year ended December 31, 2023 (in thousands): Level 3 Beginning balance, at January 1, 2023 $ 2,417 Change in fair value of Earn Out Liability (2,372) Ending balance, at December 31, 2023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Net</t>
        </is>
      </c>
      <c r="B4" s="4" t="inlineStr">
        <is>
          <t xml:space="preserve">Long term debt, net consisted of the following (in thousands): June 30, 2024 December 31, 2023 Delayed Draw Notes Purchase Agreement, including capitalized PIK interest $ 203,872 $ 180,199 EFA 2,000 2,500 Less: debt discount related to Delayed Draw Warrants, net of amortization (4,913) (3,908) Less: unamortized deferred issuance costs (8,307) (8,581) Total debt, net $ 192,652 $ 170,210 Less: current portion of long-term debt (1,000) (168,710) Total long-term debt, net $ 191,652 $ 1,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Components of lease expense are as follows (in thousands): Three months ended June 30, Six months ended June 30, 2024 2023 2024 2023 Operating lease cost $ 72,266 $ 75,437 $ 154,380 $ 148,616 Short-term lease cost (benefit) 3 (201) 38 421 Variable lease cost 2,176 3,369 2,441 6,819 Total operating lease cost $ 74,445 $ 78,605 $ 156,859 $ 155,856 Supplemental information related to operating leases is as follows (in thousands): Three months ended June 30, Six months ended June 30, 2024 2023 2024 2023 Cash payments for operating leases $ 77,474 $ 71,687 $ 158,980 $ 136,260 Operating ROU assets obtained in exchange for operating lease liabilities, net of adjustments (1) $ (55,925) $ 77,163 $ (137,811) $ 112,763 Early lease terminations gains (1) $ 71,123 $ 665 $ 95,024 $ 8,437 (1)</t>
        </is>
      </c>
    </row>
    <row r="5">
      <c r="A5" s="4" t="inlineStr">
        <is>
          <t>Schedule of Remaining Maturities for Operating Lease Liabilities</t>
        </is>
      </c>
      <c r="B5" s="4" t="inlineStr">
        <is>
          <t xml:space="preserve">At June 30, 2024, remaining maturities for operating lease liabilities are as follows (in thousands): June 30, 2024 Remaining 2024 $ 135,466 2025 271,254 2026 262,115 2027 232,096 2028 202,056 Thereafter 609,159 Gross lease payments $ 1,712,146 Less: imputed interest 470,795 Total operating lease liabilities, net $ 1,241,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6679</v>
      </c>
      <c r="C3" s="6" t="n">
        <v>6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Warrants and 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Post-Combination Exchangeable Common Stock</t>
        </is>
      </c>
      <c r="B4" s="4" t="inlineStr">
        <is>
          <t xml:space="preserve">The Company had the following authorized and outstanding Post-Combination Exchangeable Common Stock (in thousands, except per share amounts): June 30, 2024 December 31, 2023 Shares authorized 2,000,000 2,000,000 Shares issued and outstanding 551,072 712,982 Issuance price per share $ 30.80 $ 30.80 Net carrying value $ 16,973 $ 21,960 Aggregate liquidation preference $ 16,973 $ 21,960 </t>
        </is>
      </c>
    </row>
    <row r="5">
      <c r="A5" s="4" t="inlineStr">
        <is>
          <t>Schedule of Shares of Common Stock Reserved for Future Issuance</t>
        </is>
      </c>
      <c r="B5" s="4" t="inlineStr">
        <is>
          <t xml:space="preserve">The Company had reserved the following shares of common stock for future issuance: June 30, 2024 December 31, 2023 Post-Combination Exchangeable Common Shares 551,072 712,982 Outstanding stock options 2,463,538 2,685,922 Outstanding restricted stock units (“RSUs”) 271,450 359,175 Outstanding market stock units (“MSUs”) 554,001 567,500 Outstanding Public Warrants liability 724,997 724,997 Shares issuable pursuant to Earn Out Liability 725,000 725,000 Outstanding Delayed Draw Notes warrants liability — 123,750 Outstanding penny warrants 475,264 — Outstanding former Series C and D preferred stock warrants liability 21,281 21,281 Shares available for grant under the Employee Stock Purchase Plan 463,930 353,024 Shares available for grant under the 2021 Equity Incentive Plan 1,391,933 569,715 Shares available for grant under the 2023 Inducement Equity Incentive Plan 158,310 141,800 Total common stock reserved for future issuance 7,800,776 6,985,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t>
        </is>
      </c>
      <c r="B4" s="4" t="inlineStr">
        <is>
          <t xml:space="preserve">Total stock-based compensation expense is as follows (in thousands): Three months ended June 30, Six months ended June 30, 2024 2023 2024 2023 Operations and support $ 771 $ 2,140 $ 1,629 $ 4,975 General and administrative 705 4,980 2,550 11,283 Research and development 264 938 527 2,349 Sales and marketing 39 200 82 451 Total stock-based compensation expense $ 1,779 $ 8,258 $ 4,788 $ 19,058 </t>
        </is>
      </c>
    </row>
    <row r="5">
      <c r="A5" s="4" t="inlineStr">
        <is>
          <t>Schedule of Key Assumptions used to Determine Fair Value of Stock Options</t>
        </is>
      </c>
      <c r="B5" s="4" t="inlineStr">
        <is>
          <t>The following table summarizes the key assumptions used to determine the fair value of the Company’s stock options granted to employees, non-employees, officers, and directors: Three months ended June 30, Six months ended June 30, 2024 2023 2024 2023 Expected term (in years) 6.09 - 6.22 6.21 - 6.22 6.09 - 6.22 6.21 - 6.22 Expected volatility 50.4% - 51.2% 50.5% - 50.6% 50.4% - 51.2% 50.4% - 50.6% Dividend yield — % — % — % — % Risk-free interest rate 3.50% - 4.40% 3.50% - 3.58% 3.50% - 4.40% 3.50% - 3.99% Weighted-average grant-date fair value per share $1.35 - $13.69 $5.80 - $6.40 $1.35 - $13.69 $5.80 - $13.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Loss) Per Share</t>
        </is>
      </c>
      <c r="B4" s="4" t="inlineStr">
        <is>
          <t>The following tables set forth the computation of basic and diluted net income (loss) per share (in thousands, except number of shares and per share data): Three months ended June 30, Six months ended June 30, 2024 2023 2024 2023 Numerator: Net income (loss) $ 32,747 $ (44,184) $ (17,740) $ (126,049) Denominator: Weighted average basic and diluted common shares outstanding 11,150,682 10,901,375 11,167,172 10,881,547 Net income (loss) per common share: Basic and diluted $ 2.94 $ (4.05) $ (1.59) $ (11.58)</t>
        </is>
      </c>
    </row>
    <row r="5">
      <c r="A5" s="4" t="inlineStr">
        <is>
          <t>Schedule of Antidilutive Securities</t>
        </is>
      </c>
      <c r="B5" s="4" t="inlineStr">
        <is>
          <t xml:space="preserve">The following potential common shares outstanding were excluded from the computation of diluted net income (loss) per share because including them would have been anti-dilutive: June 30, 2024 2023 Options to purchase common stock 2,463,538 2,306,995 Common stock subject to repurchase or forfeiture 75,390 82,660 Outstanding RSUs 554,001 602,998 Outstanding MSUs 271,450 496,168 Exchangeable shares 551,072 963,042 Total common stock equivalents 3,915,451 4,451,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Narrative (Details) - Subsequent Event $ in Millions</t>
        </is>
      </c>
      <c r="B1" s="2" t="inlineStr">
        <is>
          <t>Aug. 13, 2024 USD ($)</t>
        </is>
      </c>
    </row>
    <row r="2">
      <c r="A2" s="4" t="inlineStr">
        <is>
          <t>License Agreement, Marriott International, Inc. and Global Hospitality Licensing S.À R.L"</t>
        </is>
      </c>
      <c r="B2" s="4" t="inlineStr">
        <is>
          <t xml:space="preserve"> </t>
        </is>
      </c>
    </row>
    <row r="3">
      <c r="A3" s="3" t="inlineStr">
        <is>
          <t>Error Corrections and Prior Period Adjustments Restatement [Line Items]</t>
        </is>
      </c>
      <c r="B3" s="4" t="inlineStr">
        <is>
          <t xml:space="preserve"> </t>
        </is>
      </c>
    </row>
    <row r="4">
      <c r="A4" s="4" t="inlineStr">
        <is>
          <t>License agreement, amount</t>
        </is>
      </c>
      <c r="B4" s="6" t="n">
        <v>15</v>
      </c>
    </row>
    <row r="5">
      <c r="A5" s="4" t="inlineStr">
        <is>
          <t>Series A Convertible Preferred Stock | Private Placement, Tranche Two</t>
        </is>
      </c>
      <c r="B5" s="4" t="inlineStr">
        <is>
          <t xml:space="preserve"> </t>
        </is>
      </c>
    </row>
    <row r="6">
      <c r="A6" s="3" t="inlineStr">
        <is>
          <t>Error Corrections and Prior Period Adjustments Restatement [Line Items]</t>
        </is>
      </c>
      <c r="B6" s="4" t="inlineStr">
        <is>
          <t xml:space="preserve"> </t>
        </is>
      </c>
    </row>
    <row r="7">
      <c r="A7" s="4" t="inlineStr">
        <is>
          <t>Aggregate purchase price</t>
        </is>
      </c>
      <c r="B7" s="8" t="n">
        <v>2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 Schedule of Supplemental Cash Flow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come taxes</t>
        </is>
      </c>
      <c r="B4" s="4" t="inlineStr">
        <is>
          <t xml:space="preserve"> </t>
        </is>
      </c>
      <c r="C4" s="4" t="inlineStr">
        <is>
          <t xml:space="preserve"> </t>
        </is>
      </c>
      <c r="D4" s="6" t="n">
        <v>544</v>
      </c>
      <c r="E4" s="6" t="n">
        <v>321</v>
      </c>
      <c r="F4" s="4" t="inlineStr">
        <is>
          <t xml:space="preserve"> </t>
        </is>
      </c>
      <c r="G4" s="4" t="inlineStr">
        <is>
          <t xml:space="preserve"> </t>
        </is>
      </c>
    </row>
    <row r="5">
      <c r="A5" s="4" t="inlineStr">
        <is>
          <t>Cash paid for interest</t>
        </is>
      </c>
      <c r="B5" s="4" t="inlineStr">
        <is>
          <t xml:space="preserve"> </t>
        </is>
      </c>
      <c r="C5" s="4" t="inlineStr">
        <is>
          <t xml:space="preserve"> </t>
        </is>
      </c>
      <c r="D5" s="5" t="n">
        <v>772</v>
      </c>
      <c r="E5" s="5" t="n">
        <v>1347</v>
      </c>
      <c r="F5" s="4" t="inlineStr">
        <is>
          <t xml:space="preserve"> </t>
        </is>
      </c>
      <c r="G5" s="4" t="inlineStr">
        <is>
          <t xml:space="preserve"> </t>
        </is>
      </c>
    </row>
    <row r="6">
      <c r="A6" s="3" t="inlineStr">
        <is>
          <t>Supplemental disclosures of 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purchases of property and equipment</t>
        </is>
      </c>
      <c r="B7" s="4" t="inlineStr">
        <is>
          <t xml:space="preserve"> </t>
        </is>
      </c>
      <c r="C7" s="4" t="inlineStr">
        <is>
          <t xml:space="preserve"> </t>
        </is>
      </c>
      <c r="D7" s="5" t="n">
        <v>40</v>
      </c>
      <c r="E7" s="5" t="n">
        <v>222</v>
      </c>
      <c r="F7" s="4" t="inlineStr">
        <is>
          <t xml:space="preserve"> </t>
        </is>
      </c>
      <c r="G7" s="4" t="inlineStr">
        <is>
          <t xml:space="preserve"> </t>
        </is>
      </c>
    </row>
    <row r="8">
      <c r="A8" s="4" t="inlineStr">
        <is>
          <t>Operating ROU assets obtained in exchange for operating lease liabilities, net of adjustments</t>
        </is>
      </c>
      <c r="B8" s="6" t="n">
        <v>-55925</v>
      </c>
      <c r="C8" s="6" t="n">
        <v>77163</v>
      </c>
      <c r="D8" s="5" t="n">
        <v>-137811</v>
      </c>
      <c r="E8" s="5" t="n">
        <v>112763</v>
      </c>
      <c r="F8" s="4" t="inlineStr">
        <is>
          <t xml:space="preserve"> </t>
        </is>
      </c>
      <c r="G8" s="4" t="inlineStr">
        <is>
          <t xml:space="preserve"> </t>
        </is>
      </c>
    </row>
    <row r="9">
      <c r="A9" s="3" t="inlineStr">
        <is>
          <t>Reconciliation of cash, cash equivalents, and 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17542</v>
      </c>
      <c r="C10" s="5" t="n">
        <v>177444</v>
      </c>
      <c r="D10" s="5" t="n">
        <v>17542</v>
      </c>
      <c r="E10" s="5" t="n">
        <v>177444</v>
      </c>
      <c r="F10" s="6" t="n">
        <v>95763</v>
      </c>
      <c r="G10" s="4" t="inlineStr">
        <is>
          <t xml:space="preserve"> </t>
        </is>
      </c>
    </row>
    <row r="11">
      <c r="A11" s="4" t="inlineStr">
        <is>
          <t>Restricted cash</t>
        </is>
      </c>
      <c r="B11" s="5" t="n">
        <v>51581</v>
      </c>
      <c r="C11" s="5" t="n">
        <v>42069</v>
      </c>
      <c r="D11" s="5" t="n">
        <v>51581</v>
      </c>
      <c r="E11" s="5" t="n">
        <v>42069</v>
      </c>
      <c r="F11" s="5" t="n">
        <v>40734</v>
      </c>
      <c r="G11" s="4" t="inlineStr">
        <is>
          <t xml:space="preserve"> </t>
        </is>
      </c>
    </row>
    <row r="12">
      <c r="A12" s="4" t="inlineStr">
        <is>
          <t>Cash, cash equivalents, and restricted cash at end of period</t>
        </is>
      </c>
      <c r="B12" s="6" t="n">
        <v>69123</v>
      </c>
      <c r="C12" s="6" t="n">
        <v>219513</v>
      </c>
      <c r="D12" s="6" t="n">
        <v>69123</v>
      </c>
      <c r="E12" s="6" t="n">
        <v>219513</v>
      </c>
      <c r="F12" s="6" t="n">
        <v>136497</v>
      </c>
      <c r="G12" s="6" t="n">
        <v>2891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4601</v>
      </c>
      <c r="C4" s="6" t="n">
        <v>157403</v>
      </c>
      <c r="D4" s="6" t="n">
        <v>298080</v>
      </c>
      <c r="E4" s="6" t="n">
        <v>276906</v>
      </c>
    </row>
    <row r="5">
      <c r="A5" s="4" t="inlineStr">
        <is>
          <t>Dire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7893</v>
      </c>
      <c r="C7" s="5" t="n">
        <v>78514</v>
      </c>
      <c r="D7" s="5" t="n">
        <v>136148</v>
      </c>
      <c r="E7" s="5" t="n">
        <v>135934</v>
      </c>
    </row>
    <row r="8">
      <c r="A8" s="4" t="inlineStr">
        <is>
          <t>Indirec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6708</v>
      </c>
      <c r="C10" s="6" t="n">
        <v>78889</v>
      </c>
      <c r="D10" s="6" t="n">
        <v>161932</v>
      </c>
      <c r="E10" s="6" t="n">
        <v>1409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Revenue - Narrative (Details) - Custom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First Travel Agency |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9" t="n">
        <v>0.22</v>
      </c>
      <c r="C5" s="9" t="n">
        <v>0.21</v>
      </c>
      <c r="D5" s="9" t="n">
        <v>0.23</v>
      </c>
      <c r="E5" s="9" t="n">
        <v>0.21</v>
      </c>
      <c r="F5" s="4" t="inlineStr">
        <is>
          <t xml:space="preserve"> </t>
        </is>
      </c>
    </row>
    <row r="6">
      <c r="A6" s="4" t="inlineStr">
        <is>
          <t>First Travel Agency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4" t="inlineStr">
        <is>
          <t xml:space="preserve"> </t>
        </is>
      </c>
      <c r="C8" s="4" t="inlineStr">
        <is>
          <t xml:space="preserve"> </t>
        </is>
      </c>
      <c r="D8" s="9" t="n">
        <v>0.13</v>
      </c>
      <c r="E8" s="4" t="inlineStr">
        <is>
          <t xml:space="preserve"> </t>
        </is>
      </c>
      <c r="F8" s="9" t="n">
        <v>0.17</v>
      </c>
    </row>
    <row r="9">
      <c r="A9" s="4" t="inlineStr">
        <is>
          <t>Second Travel Agency |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9" t="n">
        <v>0.18</v>
      </c>
      <c r="C11" s="9" t="n">
        <v>0.14</v>
      </c>
      <c r="D11" s="9" t="n">
        <v>0.18</v>
      </c>
      <c r="E11" s="9" t="n">
        <v>0.14</v>
      </c>
      <c r="F11" s="4" t="inlineStr">
        <is>
          <t xml:space="preserve"> </t>
        </is>
      </c>
    </row>
    <row r="12">
      <c r="A12" s="4" t="inlineStr">
        <is>
          <t>Third Travel Agency | 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4" t="inlineStr">
        <is>
          <t xml:space="preserve"> </t>
        </is>
      </c>
      <c r="C14" s="9" t="n">
        <v>0.11</v>
      </c>
      <c r="D14" s="9" t="n">
        <v>0.1</v>
      </c>
      <c r="E14" s="9" t="n">
        <v>0.12</v>
      </c>
      <c r="F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on-income-related tax assets</t>
        </is>
      </c>
      <c r="B3" s="6" t="n">
        <v>10587</v>
      </c>
      <c r="C3" s="6" t="n">
        <v>10030</v>
      </c>
    </row>
    <row r="4">
      <c r="A4" s="4" t="inlineStr">
        <is>
          <t>Deposits due from landlords</t>
        </is>
      </c>
      <c r="B4" s="5" t="n">
        <v>63</v>
      </c>
      <c r="C4" s="5" t="n">
        <v>844</v>
      </c>
    </row>
    <row r="5">
      <c r="A5" s="4" t="inlineStr">
        <is>
          <t>Other current assets</t>
        </is>
      </c>
      <c r="B5" s="5" t="n">
        <v>790</v>
      </c>
      <c r="C5" s="5" t="n">
        <v>471</v>
      </c>
    </row>
    <row r="6">
      <c r="A6" s="4" t="inlineStr">
        <is>
          <t>Total other current assets</t>
        </is>
      </c>
      <c r="B6" s="6" t="n">
        <v>11440</v>
      </c>
      <c r="C6" s="6" t="n">
        <v>113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Non-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deposits due from landlords</t>
        </is>
      </c>
      <c r="B3" s="6" t="n">
        <v>12261</v>
      </c>
      <c r="C3" s="6" t="n">
        <v>12667</v>
      </c>
    </row>
    <row r="4">
      <c r="A4" s="4" t="inlineStr">
        <is>
          <t>Deferred tax assets</t>
        </is>
      </c>
      <c r="B4" s="5" t="n">
        <v>1684</v>
      </c>
      <c r="C4" s="5" t="n">
        <v>1738</v>
      </c>
    </row>
    <row r="5">
      <c r="A5" s="4" t="inlineStr">
        <is>
          <t>Debt issuance costs on undrawn credit facilities</t>
        </is>
      </c>
      <c r="B5" s="5" t="n">
        <v>428</v>
      </c>
      <c r="C5" s="5" t="n">
        <v>518</v>
      </c>
    </row>
    <row r="6">
      <c r="A6" s="4" t="inlineStr">
        <is>
          <t>Other non-current assets</t>
        </is>
      </c>
      <c r="B6" s="5" t="n">
        <v>220</v>
      </c>
      <c r="C6" s="5" t="n">
        <v>227</v>
      </c>
    </row>
    <row r="7">
      <c r="A7" s="4" t="inlineStr">
        <is>
          <t>Total non-current assets</t>
        </is>
      </c>
      <c r="B7" s="6" t="n">
        <v>14593</v>
      </c>
      <c r="C7" s="6" t="n">
        <v>15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legal expenses</t>
        </is>
      </c>
      <c r="B3" s="6" t="n">
        <v>16715</v>
      </c>
      <c r="C3" s="6" t="n">
        <v>15219</v>
      </c>
    </row>
    <row r="4">
      <c r="A4" s="4" t="inlineStr">
        <is>
          <t>Accrued compensation</t>
        </is>
      </c>
      <c r="B4" s="5" t="n">
        <v>4245</v>
      </c>
      <c r="C4" s="5" t="n">
        <v>4395</v>
      </c>
    </row>
    <row r="5">
      <c r="A5" s="4" t="inlineStr">
        <is>
          <t>Accrued direct costs</t>
        </is>
      </c>
      <c r="B5" s="5" t="n">
        <v>3588</v>
      </c>
      <c r="C5" s="5" t="n">
        <v>3754</v>
      </c>
    </row>
    <row r="6">
      <c r="A6" s="4" t="inlineStr">
        <is>
          <t>Deferred FF&amp;E allowances</t>
        </is>
      </c>
      <c r="B6" s="5" t="n">
        <v>1800</v>
      </c>
      <c r="C6" s="5" t="n">
        <v>2459</v>
      </c>
    </row>
    <row r="7">
      <c r="A7" s="4" t="inlineStr">
        <is>
          <t>Accrued other liabilities</t>
        </is>
      </c>
      <c r="B7" s="5" t="n">
        <v>12374</v>
      </c>
      <c r="C7" s="5" t="n">
        <v>12799</v>
      </c>
    </row>
    <row r="8">
      <c r="A8" s="4" t="inlineStr">
        <is>
          <t>Total accrued liabilities</t>
        </is>
      </c>
      <c r="B8" s="6" t="n">
        <v>38722</v>
      </c>
      <c r="C8" s="6" t="n">
        <v>386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4601</v>
      </c>
      <c r="C4" s="6" t="n">
        <v>157403</v>
      </c>
      <c r="D4" s="6" t="n">
        <v>298080</v>
      </c>
      <c r="E4" s="6" t="n">
        <v>276906</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94652</v>
      </c>
      <c r="C6" s="5" t="n">
        <v>94760</v>
      </c>
      <c r="D6" s="5" t="n">
        <v>195015</v>
      </c>
      <c r="E6" s="5" t="n">
        <v>186573</v>
      </c>
    </row>
    <row r="7">
      <c r="A7" s="4" t="inlineStr">
        <is>
          <t>Operations and support</t>
        </is>
      </c>
      <c r="B7" s="5" t="n">
        <v>46411</v>
      </c>
      <c r="C7" s="5" t="n">
        <v>50540</v>
      </c>
      <c r="D7" s="5" t="n">
        <v>96391</v>
      </c>
      <c r="E7" s="5" t="n">
        <v>104050</v>
      </c>
    </row>
    <row r="8">
      <c r="A8" s="4" t="inlineStr">
        <is>
          <t>General and administrative</t>
        </is>
      </c>
      <c r="B8" s="5" t="n">
        <v>29272</v>
      </c>
      <c r="C8" s="5" t="n">
        <v>29918</v>
      </c>
      <c r="D8" s="5" t="n">
        <v>53557</v>
      </c>
      <c r="E8" s="5" t="n">
        <v>62389</v>
      </c>
    </row>
    <row r="9">
      <c r="A9" s="4" t="inlineStr">
        <is>
          <t>Research and development</t>
        </is>
      </c>
      <c r="B9" s="5" t="n">
        <v>4393</v>
      </c>
      <c r="C9" s="5" t="n">
        <v>5563</v>
      </c>
      <c r="D9" s="5" t="n">
        <v>9064</v>
      </c>
      <c r="E9" s="5" t="n">
        <v>11945</v>
      </c>
    </row>
    <row r="10">
      <c r="A10" s="4" t="inlineStr">
        <is>
          <t>Sales and marketing</t>
        </is>
      </c>
      <c r="B10" s="5" t="n">
        <v>21572</v>
      </c>
      <c r="C10" s="5" t="n">
        <v>18231</v>
      </c>
      <c r="D10" s="5" t="n">
        <v>40821</v>
      </c>
      <c r="E10" s="5" t="n">
        <v>33898</v>
      </c>
    </row>
    <row r="11">
      <c r="A11" s="4" t="inlineStr">
        <is>
          <t>Restructuring and other charges</t>
        </is>
      </c>
      <c r="B11" s="5" t="n">
        <v>0</v>
      </c>
      <c r="C11" s="5" t="n">
        <v>-23</v>
      </c>
      <c r="D11" s="5" t="n">
        <v>2592</v>
      </c>
      <c r="E11" s="5" t="n">
        <v>2107</v>
      </c>
    </row>
    <row r="12">
      <c r="A12" s="4" t="inlineStr">
        <is>
          <t>Total costs and operating expenses</t>
        </is>
      </c>
      <c r="B12" s="5" t="n">
        <v>196300</v>
      </c>
      <c r="C12" s="5" t="n">
        <v>198989</v>
      </c>
      <c r="D12" s="5" t="n">
        <v>397440</v>
      </c>
      <c r="E12" s="5" t="n">
        <v>400962</v>
      </c>
    </row>
    <row r="13">
      <c r="A13" s="4" t="inlineStr">
        <is>
          <t>Loss from operations</t>
        </is>
      </c>
      <c r="B13" s="5" t="n">
        <v>-31699</v>
      </c>
      <c r="C13" s="5" t="n">
        <v>-41586</v>
      </c>
      <c r="D13" s="5" t="n">
        <v>-99360</v>
      </c>
      <c r="E13" s="5" t="n">
        <v>-124056</v>
      </c>
    </row>
    <row r="14">
      <c r="A14" s="4" t="inlineStr">
        <is>
          <t>Interest expense, net</t>
        </is>
      </c>
      <c r="B14" s="5" t="n">
        <v>8016</v>
      </c>
      <c r="C14" s="5" t="n">
        <v>6155</v>
      </c>
      <c r="D14" s="5" t="n">
        <v>15339</v>
      </c>
      <c r="E14" s="5" t="n">
        <v>11862</v>
      </c>
    </row>
    <row r="15">
      <c r="A15" s="4" t="inlineStr">
        <is>
          <t>Change in fair value of SPAC Warrants</t>
        </is>
      </c>
      <c r="B15" s="5" t="n">
        <v>64</v>
      </c>
      <c r="C15" s="5" t="n">
        <v>-508</v>
      </c>
      <c r="D15" s="5" t="n">
        <v>-17</v>
      </c>
      <c r="E15" s="5" t="n">
        <v>-398</v>
      </c>
    </row>
    <row r="16">
      <c r="A16" s="4" t="inlineStr">
        <is>
          <t>Change in fair value of Earn Out Liability</t>
        </is>
      </c>
      <c r="B16" s="5" t="n">
        <v>0</v>
      </c>
      <c r="C16" s="5" t="n">
        <v>-435</v>
      </c>
      <c r="D16" s="5" t="n">
        <v>-16</v>
      </c>
      <c r="E16" s="5" t="n">
        <v>-1933</v>
      </c>
    </row>
    <row r="17">
      <c r="A17" s="4" t="inlineStr">
        <is>
          <t>Lease adjustment gains, net</t>
        </is>
      </c>
      <c r="B17" s="5" t="n">
        <v>-71123</v>
      </c>
      <c r="C17" s="5" t="n">
        <v>-665</v>
      </c>
      <c r="D17" s="5" t="n">
        <v>-95024</v>
      </c>
      <c r="E17" s="5" t="n">
        <v>-8437</v>
      </c>
    </row>
    <row r="18">
      <c r="A18" s="4" t="inlineStr">
        <is>
          <t>Other (income) expense, net</t>
        </is>
      </c>
      <c r="B18" s="5" t="n">
        <v>-1640</v>
      </c>
      <c r="C18" s="5" t="n">
        <v>-1945</v>
      </c>
      <c r="D18" s="5" t="n">
        <v>-2326</v>
      </c>
      <c r="E18" s="5" t="n">
        <v>847</v>
      </c>
    </row>
    <row r="19">
      <c r="A19" s="4" t="inlineStr">
        <is>
          <t>Total non-operating (income) expense, net</t>
        </is>
      </c>
      <c r="B19" s="5" t="n">
        <v>-64683</v>
      </c>
      <c r="C19" s="5" t="n">
        <v>2602</v>
      </c>
      <c r="D19" s="5" t="n">
        <v>-82044</v>
      </c>
      <c r="E19" s="5" t="n">
        <v>1941</v>
      </c>
    </row>
    <row r="20">
      <c r="A20" s="4" t="inlineStr">
        <is>
          <t>Income (loss) before income taxes</t>
        </is>
      </c>
      <c r="B20" s="5" t="n">
        <v>32984</v>
      </c>
      <c r="C20" s="5" t="n">
        <v>-44188</v>
      </c>
      <c r="D20" s="5" t="n">
        <v>-17316</v>
      </c>
      <c r="E20" s="5" t="n">
        <v>-125997</v>
      </c>
    </row>
    <row r="21">
      <c r="A21" s="4" t="inlineStr">
        <is>
          <t>Provision (benefit) for income taxes</t>
        </is>
      </c>
      <c r="B21" s="5" t="n">
        <v>237</v>
      </c>
      <c r="C21" s="5" t="n">
        <v>-4</v>
      </c>
      <c r="D21" s="5" t="n">
        <v>424</v>
      </c>
      <c r="E21" s="5" t="n">
        <v>52</v>
      </c>
    </row>
    <row r="22">
      <c r="A22" s="4" t="inlineStr">
        <is>
          <t>Net income (loss)</t>
        </is>
      </c>
      <c r="B22" s="6" t="n">
        <v>32747</v>
      </c>
      <c r="C22" s="6" t="n">
        <v>-44184</v>
      </c>
      <c r="D22" s="6" t="n">
        <v>-17740</v>
      </c>
      <c r="E22" s="6" t="n">
        <v>-126049</v>
      </c>
    </row>
    <row r="23">
      <c r="A23" s="4" t="inlineStr">
        <is>
          <t>Basic net income (loss) per common share (in dollars per share)</t>
        </is>
      </c>
      <c r="B23" s="7" t="n">
        <v>2.94</v>
      </c>
      <c r="C23" s="7" t="n">
        <v>-4.05</v>
      </c>
      <c r="D23" s="7" t="n">
        <v>-1.59</v>
      </c>
      <c r="E23" s="7" t="n">
        <v>-11.58</v>
      </c>
    </row>
    <row r="24">
      <c r="A24" s="4" t="inlineStr">
        <is>
          <t>Diluted net income (loss) per common share (in dollars per share)</t>
        </is>
      </c>
      <c r="B24" s="7" t="n">
        <v>2.94</v>
      </c>
      <c r="C24" s="7" t="n">
        <v>-4.05</v>
      </c>
      <c r="D24" s="7" t="n">
        <v>-1.59</v>
      </c>
      <c r="E24" s="7" t="n">
        <v>-11.58</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Net income (loss)</t>
        </is>
      </c>
      <c r="B26" s="6" t="n">
        <v>32747</v>
      </c>
      <c r="C26" s="6" t="n">
        <v>-44184</v>
      </c>
      <c r="D26" s="6" t="n">
        <v>-17740</v>
      </c>
      <c r="E26" s="6" t="n">
        <v>-126049</v>
      </c>
    </row>
    <row r="27">
      <c r="A27" s="4" t="inlineStr">
        <is>
          <t>Change in foreign currency translation adjustment</t>
        </is>
      </c>
      <c r="B27" s="5" t="n">
        <v>1395</v>
      </c>
      <c r="C27" s="5" t="n">
        <v>-3381</v>
      </c>
      <c r="D27" s="5" t="n">
        <v>806</v>
      </c>
      <c r="E27" s="5" t="n">
        <v>-6794</v>
      </c>
    </row>
    <row r="28">
      <c r="A28" s="4" t="inlineStr">
        <is>
          <t>Comprehensive income (loss)</t>
        </is>
      </c>
      <c r="B28" s="6" t="n">
        <v>34142</v>
      </c>
      <c r="C28" s="6" t="n">
        <v>-47565</v>
      </c>
      <c r="D28" s="6" t="n">
        <v>-16934</v>
      </c>
      <c r="E28" s="6" t="n">
        <v>-132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Measurement and Financial Instruments - Narrative (Details) - USD ($) $ / shares in Units, $ in Millions</t>
        </is>
      </c>
      <c r="C1" s="2" t="inlineStr">
        <is>
          <t>6 Months Ended</t>
        </is>
      </c>
    </row>
    <row r="2">
      <c r="B2" s="2" t="inlineStr">
        <is>
          <t>Jan. 18, 2022</t>
        </is>
      </c>
      <c r="C2" s="2" t="inlineStr">
        <is>
          <t>Jun. 30, 2024</t>
        </is>
      </c>
      <c r="D2" s="2" t="inlineStr">
        <is>
          <t>Jun. 10, 2024</t>
        </is>
      </c>
      <c r="E2" s="2" t="inlineStr">
        <is>
          <t>Jan. 18, 2023</t>
        </is>
      </c>
      <c r="F2" s="2" t="inlineStr">
        <is>
          <t>Dec. 1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note, stock split, conversion ratio</t>
        </is>
      </c>
      <c r="B4" s="4" t="inlineStr">
        <is>
          <t xml:space="preserve"> </t>
        </is>
      </c>
      <c r="C4" s="4" t="inlineStr">
        <is>
          <t xml:space="preserve"> </t>
        </is>
      </c>
      <c r="D4" s="4" t="inlineStr">
        <is>
          <t xml:space="preserve"> </t>
        </is>
      </c>
      <c r="E4" s="10" t="n">
        <v>0.05</v>
      </c>
      <c r="F4" s="4" t="inlineStr">
        <is>
          <t xml:space="preserve"> </t>
        </is>
      </c>
    </row>
    <row r="5">
      <c r="A5" s="4" t="inlineStr">
        <is>
          <t>Exercise price (in dollars per share)</t>
        </is>
      </c>
      <c r="B5" s="4" t="inlineStr">
        <is>
          <t xml:space="preserve"> </t>
        </is>
      </c>
      <c r="C5" s="4" t="inlineStr">
        <is>
          <t xml:space="preserve"> </t>
        </is>
      </c>
      <c r="D5" s="7" t="n">
        <v>0.01</v>
      </c>
      <c r="E5" s="4" t="inlineStr">
        <is>
          <t xml:space="preserve"> </t>
        </is>
      </c>
      <c r="F5" s="4" t="inlineStr">
        <is>
          <t xml:space="preserve"> </t>
        </is>
      </c>
    </row>
    <row r="6">
      <c r="A6" s="4" t="inlineStr">
        <is>
          <t>Delayed Draw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of delayed draw warrants issued</t>
        </is>
      </c>
      <c r="B8" s="8" t="n">
        <v>5.6</v>
      </c>
      <c r="C8" s="4" t="inlineStr">
        <is>
          <t xml:space="preserve"> </t>
        </is>
      </c>
      <c r="D8" s="4" t="inlineStr">
        <is>
          <t xml:space="preserve"> </t>
        </is>
      </c>
      <c r="E8" s="4" t="inlineStr">
        <is>
          <t xml:space="preserve"> </t>
        </is>
      </c>
      <c r="F8" s="4" t="inlineStr">
        <is>
          <t xml:space="preserve"> </t>
        </is>
      </c>
    </row>
    <row r="9">
      <c r="A9" s="4" t="inlineStr">
        <is>
          <t>Additional Paid-in Capital | Delayed Draw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of delayed draw warrants issued</t>
        </is>
      </c>
      <c r="B11" s="8" t="n">
        <v>5.6</v>
      </c>
      <c r="C11" s="4" t="inlineStr">
        <is>
          <t xml:space="preserve"> </t>
        </is>
      </c>
      <c r="D11" s="4" t="inlineStr">
        <is>
          <t xml:space="preserve"> </t>
        </is>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umber of contingently issuable shares (in shares)</t>
        </is>
      </c>
      <c r="B14" s="5" t="n">
        <v>725000</v>
      </c>
      <c r="C14" s="4" t="inlineStr">
        <is>
          <t xml:space="preserve"> </t>
        </is>
      </c>
      <c r="D14" s="4" t="inlineStr">
        <is>
          <t xml:space="preserve"> </t>
        </is>
      </c>
      <c r="E14" s="4" t="inlineStr">
        <is>
          <t xml:space="preserve"> </t>
        </is>
      </c>
      <c r="F14" s="4" t="inlineStr">
        <is>
          <t xml:space="preserve"> </t>
        </is>
      </c>
    </row>
    <row r="15">
      <c r="A15" s="4" t="inlineStr">
        <is>
          <t>Earn Out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share-price volatility (as percent)</t>
        </is>
      </c>
      <c r="B17" s="4" t="inlineStr">
        <is>
          <t xml:space="preserve"> </t>
        </is>
      </c>
      <c r="C17" s="9" t="n">
        <v>0.8</v>
      </c>
      <c r="D17" s="4" t="inlineStr">
        <is>
          <t xml:space="preserve"> </t>
        </is>
      </c>
      <c r="E17" s="4" t="inlineStr">
        <is>
          <t xml:space="preserve"> </t>
        </is>
      </c>
      <c r="F17" s="4" t="inlineStr">
        <is>
          <t xml:space="preserve"> </t>
        </is>
      </c>
    </row>
    <row r="18">
      <c r="A18" s="4" t="inlineStr">
        <is>
          <t>Expected term (in years)</t>
        </is>
      </c>
      <c r="B18" s="4" t="inlineStr">
        <is>
          <t xml:space="preserve"> </t>
        </is>
      </c>
      <c r="C18" s="4" t="inlineStr">
        <is>
          <t>3 years 14 days</t>
        </is>
      </c>
      <c r="D18" s="4" t="inlineStr">
        <is>
          <t xml:space="preserve"> </t>
        </is>
      </c>
      <c r="E18" s="4" t="inlineStr">
        <is>
          <t xml:space="preserve"> </t>
        </is>
      </c>
      <c r="F18" s="4" t="inlineStr">
        <is>
          <t xml:space="preserve"> </t>
        </is>
      </c>
    </row>
    <row r="19">
      <c r="A19" s="4" t="inlineStr">
        <is>
          <t>Risk-free interest rate (as percent)</t>
        </is>
      </c>
      <c r="B19" s="4" t="inlineStr">
        <is>
          <t xml:space="preserve"> </t>
        </is>
      </c>
      <c r="C19" s="11" t="n">
        <v>0.045</v>
      </c>
      <c r="D19" s="4" t="inlineStr">
        <is>
          <t xml:space="preserve"> </t>
        </is>
      </c>
      <c r="E19" s="4" t="inlineStr">
        <is>
          <t xml:space="preserve"> </t>
        </is>
      </c>
      <c r="F19" s="4" t="inlineStr">
        <is>
          <t xml:space="preserve"> </t>
        </is>
      </c>
    </row>
    <row r="20">
      <c r="A20" s="4" t="inlineStr">
        <is>
          <t>Dividend yield (as percent)</t>
        </is>
      </c>
      <c r="B20" s="4" t="inlineStr">
        <is>
          <t xml:space="preserve"> </t>
        </is>
      </c>
      <c r="C20" s="9" t="n">
        <v>0</v>
      </c>
      <c r="D20" s="4" t="inlineStr">
        <is>
          <t xml:space="preserve"> </t>
        </is>
      </c>
      <c r="E20" s="4" t="inlineStr">
        <is>
          <t xml:space="preserve"> </t>
        </is>
      </c>
      <c r="F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in dollars per share)</t>
        </is>
      </c>
      <c r="B23" s="6" t="n">
        <v>230</v>
      </c>
      <c r="C23" s="4" t="inlineStr">
        <is>
          <t xml:space="preserve"> </t>
        </is>
      </c>
      <c r="D23" s="4" t="inlineStr">
        <is>
          <t xml:space="preserve"> </t>
        </is>
      </c>
      <c r="E23" s="4" t="inlineStr">
        <is>
          <t xml:space="preserve"> </t>
        </is>
      </c>
      <c r="F23" s="4" t="inlineStr">
        <is>
          <t xml:space="preserve"> </t>
        </is>
      </c>
    </row>
    <row r="24">
      <c r="A24" s="4" t="inlineStr">
        <is>
          <t>Public Warrants | Gores Metropoulos Sponsor II,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utstanding (in shares)</t>
        </is>
      </c>
      <c r="B26" s="5" t="n">
        <v>9000000</v>
      </c>
      <c r="C26" s="4" t="inlineStr">
        <is>
          <t xml:space="preserve"> </t>
        </is>
      </c>
      <c r="D26" s="4" t="inlineStr">
        <is>
          <t xml:space="preserve"> </t>
        </is>
      </c>
      <c r="E26" s="4" t="inlineStr">
        <is>
          <t xml:space="preserve"> </t>
        </is>
      </c>
      <c r="F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utstanding (in shares)</t>
        </is>
      </c>
      <c r="B29" s="5" t="n">
        <v>5500000</v>
      </c>
      <c r="C29" s="4" t="inlineStr">
        <is>
          <t xml:space="preserve"> </t>
        </is>
      </c>
      <c r="D29" s="4" t="inlineStr">
        <is>
          <t xml:space="preserve"> </t>
        </is>
      </c>
      <c r="E29" s="4" t="inlineStr">
        <is>
          <t xml:space="preserve"> </t>
        </is>
      </c>
      <c r="F29" s="4" t="inlineStr">
        <is>
          <t xml:space="preserve"> </t>
        </is>
      </c>
    </row>
    <row r="30">
      <c r="A30" s="4" t="inlineStr">
        <is>
          <t>Exercise price (in dollars per share)</t>
        </is>
      </c>
      <c r="B30" s="6" t="n">
        <v>230</v>
      </c>
      <c r="C30" s="4" t="inlineStr">
        <is>
          <t xml:space="preserve"> </t>
        </is>
      </c>
      <c r="D30" s="4" t="inlineStr">
        <is>
          <t xml:space="preserve"> </t>
        </is>
      </c>
      <c r="E30" s="4" t="inlineStr">
        <is>
          <t xml:space="preserve"> </t>
        </is>
      </c>
      <c r="F30" s="4" t="inlineStr">
        <is>
          <t xml:space="preserve"> </t>
        </is>
      </c>
    </row>
    <row r="31">
      <c r="A31" s="4" t="inlineStr">
        <is>
          <t>SPAC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 (in dollars per share)</t>
        </is>
      </c>
      <c r="B33" s="4" t="inlineStr">
        <is>
          <t xml:space="preserve"> </t>
        </is>
      </c>
      <c r="C33" s="7" t="n">
        <v>0.01</v>
      </c>
      <c r="D33" s="4" t="inlineStr">
        <is>
          <t xml:space="preserve"> </t>
        </is>
      </c>
      <c r="E33" s="4" t="inlineStr">
        <is>
          <t xml:space="preserve"> </t>
        </is>
      </c>
      <c r="F33" s="4" t="inlineStr">
        <is>
          <t xml:space="preserve"> </t>
        </is>
      </c>
    </row>
    <row r="34">
      <c r="A34" s="4" t="inlineStr">
        <is>
          <t>Delayed Draw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 (in dollars per share)</t>
        </is>
      </c>
      <c r="B36" s="4" t="inlineStr">
        <is>
          <t xml:space="preserve"> </t>
        </is>
      </c>
      <c r="C36" s="4" t="inlineStr">
        <is>
          <t xml:space="preserve"> </t>
        </is>
      </c>
      <c r="D36" s="7" t="n">
        <v>0.01</v>
      </c>
      <c r="E36" s="4" t="inlineStr">
        <is>
          <t xml:space="preserve"> </t>
        </is>
      </c>
      <c r="F36" s="6" t="n">
        <v>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Financial Liabilities Measured on Recurring Basis (Details) - Fair Value, Recurring - USD ($) $ in Thousand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liabilities measured at fair value</t>
        </is>
      </c>
      <c r="B3" s="6" t="n">
        <v>302</v>
      </c>
      <c r="C3" s="6" t="n">
        <v>335</v>
      </c>
    </row>
    <row r="4">
      <c r="A4" s="4" t="inlineStr">
        <is>
          <t>Level 1</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liabilities measured at fair value</t>
        </is>
      </c>
      <c r="B6" s="5" t="n">
        <v>273</v>
      </c>
      <c r="C6" s="5" t="n">
        <v>290</v>
      </c>
    </row>
    <row r="7">
      <c r="A7" s="4" t="inlineStr">
        <is>
          <t>Level 3</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liabilities measured at fair value</t>
        </is>
      </c>
      <c r="B9" s="5" t="n">
        <v>29</v>
      </c>
      <c r="C9" s="5" t="n">
        <v>45</v>
      </c>
    </row>
    <row r="10">
      <c r="A10" s="4" t="inlineStr">
        <is>
          <t>Earn Out Liability</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Earn Out Liability</t>
        </is>
      </c>
      <c r="B12" s="5" t="n">
        <v>29</v>
      </c>
      <c r="C12" s="5" t="n">
        <v>45</v>
      </c>
    </row>
    <row r="13">
      <c r="A13" s="4" t="inlineStr">
        <is>
          <t>Earn Out Liability | Level 1</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Earn Out Liability</t>
        </is>
      </c>
      <c r="B15" s="5" t="n">
        <v>0</v>
      </c>
      <c r="C15" s="5" t="n">
        <v>0</v>
      </c>
    </row>
    <row r="16">
      <c r="A16" s="4" t="inlineStr">
        <is>
          <t>Earn Out Liability | Level 3</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Earn Out Liability</t>
        </is>
      </c>
      <c r="B18" s="5" t="n">
        <v>29</v>
      </c>
      <c r="C18" s="5" t="n">
        <v>45</v>
      </c>
    </row>
    <row r="19">
      <c r="A19" s="4" t="inlineStr">
        <is>
          <t>Public Warrant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Public Warrants</t>
        </is>
      </c>
      <c r="B21" s="5" t="n">
        <v>273</v>
      </c>
      <c r="C21" s="5" t="n">
        <v>290</v>
      </c>
    </row>
    <row r="22">
      <c r="A22" s="4" t="inlineStr">
        <is>
          <t>Public Warrants | Level 1</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Public Warrants</t>
        </is>
      </c>
      <c r="B24" s="5" t="n">
        <v>273</v>
      </c>
      <c r="C24" s="5" t="n">
        <v>290</v>
      </c>
    </row>
    <row r="25">
      <c r="A25" s="4" t="inlineStr">
        <is>
          <t>Public Warrants | Level 3</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Public Warrants</t>
        </is>
      </c>
      <c r="B27" s="6" t="n">
        <v>0</v>
      </c>
      <c r="C2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Financial Instruments - Financial Liabilities Measured at Fair Value (Details) - Level 3 - Fair Value, Recurring - USD ($) $ in Thousands</t>
        </is>
      </c>
      <c r="B1" s="2" t="inlineStr">
        <is>
          <t>6 Months Ended</t>
        </is>
      </c>
      <c r="C1" s="2" t="inlineStr">
        <is>
          <t>12 Months Ended</t>
        </is>
      </c>
    </row>
    <row r="2">
      <c r="B2" s="2" t="inlineStr">
        <is>
          <t>Jun.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45</v>
      </c>
      <c r="C4" s="6" t="n">
        <v>2417</v>
      </c>
    </row>
    <row r="5">
      <c r="A5" s="4" t="inlineStr">
        <is>
          <t>Ending balance</t>
        </is>
      </c>
      <c r="B5" s="5" t="n">
        <v>29</v>
      </c>
      <c r="C5" s="5" t="n">
        <v>45</v>
      </c>
    </row>
    <row r="6">
      <c r="A6" s="4" t="inlineStr">
        <is>
          <t>Earn Out Liability</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Change in fair value of Earn Out Liability</t>
        </is>
      </c>
      <c r="B8" s="6" t="n">
        <v>-16</v>
      </c>
      <c r="C8" s="6" t="n">
        <v>-23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79" customWidth="1" min="1" max="1"/>
    <col width="40" customWidth="1" min="2" max="2"/>
    <col width="40" customWidth="1" min="3" max="3"/>
    <col width="22" customWidth="1" min="4" max="4"/>
    <col width="22" customWidth="1" min="5" max="5"/>
    <col width="22" customWidth="1" min="6" max="6"/>
    <col width="40" customWidth="1" min="7" max="7"/>
    <col width="22" customWidth="1" min="8" max="8"/>
    <col width="22" customWidth="1" min="9" max="9"/>
    <col width="22" customWidth="1" min="10" max="10"/>
    <col width="40" customWidth="1" min="11" max="11"/>
    <col width="22" customWidth="1" min="12" max="12"/>
    <col width="22" customWidth="1" min="13" max="13"/>
    <col width="22" customWidth="1" min="14" max="14"/>
  </cols>
  <sheetData>
    <row r="1">
      <c r="A1" s="1" t="inlineStr">
        <is>
          <t>Debt - Narrative (Details)</t>
        </is>
      </c>
      <c r="D1" s="2" t="inlineStr">
        <is>
          <t>1 Months Ended</t>
        </is>
      </c>
    </row>
    <row r="2">
      <c r="B2" s="2" t="inlineStr">
        <is>
          <t>Jul. 25, 2023 USD ($) quarterly_payment</t>
        </is>
      </c>
      <c r="C2" s="2" t="inlineStr">
        <is>
          <t>Dec. 10, 2021 USD ($) $ / shares shares</t>
        </is>
      </c>
      <c r="D2" s="2" t="inlineStr">
        <is>
          <t>Nov. 30, 2023 USD ($)</t>
        </is>
      </c>
      <c r="E2" s="2" t="inlineStr">
        <is>
          <t>Dec. 31, 2022 USD ($)</t>
        </is>
      </c>
      <c r="F2" s="2" t="inlineStr">
        <is>
          <t>Dec. 31, 2020 CAD ($)</t>
        </is>
      </c>
      <c r="G2" s="2" t="inlineStr">
        <is>
          <t>Oct. 28, 2024 USD ($) $ / shares shares</t>
        </is>
      </c>
      <c r="H2" s="2" t="inlineStr">
        <is>
          <t>Aug. 13, 2024 USD ($)</t>
        </is>
      </c>
      <c r="I2" s="2" t="inlineStr">
        <is>
          <t>Jul. 12, 2024 USD ($)</t>
        </is>
      </c>
      <c r="J2" s="2" t="inlineStr">
        <is>
          <t>Jun. 30, 2024 USD ($)</t>
        </is>
      </c>
      <c r="K2" s="2" t="inlineStr">
        <is>
          <t>Jun. 10, 2024 USD ($) $ / shares shares</t>
        </is>
      </c>
      <c r="L2" s="2" t="inlineStr">
        <is>
          <t>Dec. 31, 2023 USD ($)</t>
        </is>
      </c>
      <c r="M2" s="2" t="inlineStr">
        <is>
          <t>Oct. 31, 2023 USD ($)</t>
        </is>
      </c>
      <c r="N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5264</v>
      </c>
      <c r="L4" s="4" t="inlineStr">
        <is>
          <t xml:space="preserve"> </t>
        </is>
      </c>
      <c r="M4" s="4" t="inlineStr">
        <is>
          <t xml:space="preserve"> </t>
        </is>
      </c>
      <c r="N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4" t="inlineStr">
        <is>
          <t xml:space="preserve"> </t>
        </is>
      </c>
      <c r="M5" s="4" t="inlineStr">
        <is>
          <t xml:space="preserve"> </t>
        </is>
      </c>
      <c r="N5" s="4" t="inlineStr">
        <is>
          <t xml:space="preserve"> </t>
        </is>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 xml:space="preserve"> </t>
        </is>
      </c>
      <c r="M6" s="4" t="inlineStr">
        <is>
          <t xml:space="preserve"> </t>
        </is>
      </c>
      <c r="N6" s="4" t="inlineStr">
        <is>
          <t xml:space="preserve"> </t>
        </is>
      </c>
    </row>
    <row r="7">
      <c r="A7" s="4" t="inlineStr">
        <is>
          <t>Current portion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0</v>
      </c>
      <c r="K7" s="4" t="inlineStr">
        <is>
          <t xml:space="preserve"> </t>
        </is>
      </c>
      <c r="L7" s="6" t="n">
        <v>168710000</v>
      </c>
      <c r="M7" s="4" t="inlineStr">
        <is>
          <t xml:space="preserve"> </t>
        </is>
      </c>
      <c r="N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581000</v>
      </c>
      <c r="K8" s="4" t="inlineStr">
        <is>
          <t xml:space="preserve"> </t>
        </is>
      </c>
      <c r="L8" s="6" t="n">
        <v>40734000</v>
      </c>
      <c r="M8" s="4" t="inlineStr">
        <is>
          <t xml:space="preserve"> </t>
        </is>
      </c>
      <c r="N8" s="6" t="n">
        <v>42069000</v>
      </c>
    </row>
    <row r="9">
      <c r="A9" s="4" t="inlineStr">
        <is>
          <t>EF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 of debt</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quarterly payments | quarterly_payment</t>
        </is>
      </c>
      <c r="B12" s="5" t="n">
        <v>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payable annual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128</v>
      </c>
      <c r="K13" s="4" t="inlineStr">
        <is>
          <t xml:space="preserve"> </t>
        </is>
      </c>
      <c r="L13" s="11" t="n">
        <v>0.128</v>
      </c>
      <c r="M13" s="4" t="inlineStr">
        <is>
          <t xml:space="preserve"> </t>
        </is>
      </c>
      <c r="N13" s="4" t="inlineStr">
        <is>
          <t xml:space="preserve"> </t>
        </is>
      </c>
    </row>
    <row r="14">
      <c r="A14" s="4" t="inlineStr">
        <is>
          <t>Current portion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v>
      </c>
      <c r="K14" s="4" t="inlineStr">
        <is>
          <t xml:space="preserve"> </t>
        </is>
      </c>
      <c r="L14" s="6" t="n">
        <v>1000000</v>
      </c>
      <c r="M14" s="4" t="inlineStr">
        <is>
          <t xml:space="preserve"> </t>
        </is>
      </c>
      <c r="N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payment</t>
        </is>
      </c>
      <c r="B17" s="4" t="inlineStr">
        <is>
          <t xml:space="preserve"> </t>
        </is>
      </c>
      <c r="C17" s="4" t="inlineStr">
        <is>
          <t xml:space="preserve"> </t>
        </is>
      </c>
      <c r="D17" s="4" t="inlineStr">
        <is>
          <t xml:space="preserve"> </t>
        </is>
      </c>
      <c r="E17" s="4" t="inlineStr">
        <is>
          <t xml:space="preserve"> </t>
        </is>
      </c>
      <c r="F17" s="4" t="inlineStr">
        <is>
          <t xml:space="preserve"> </t>
        </is>
      </c>
      <c r="G17" s="6" t="n">
        <v>3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layed Draw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utstanding (in shares) | shares</t>
        </is>
      </c>
      <c r="B20" s="4" t="inlineStr">
        <is>
          <t xml:space="preserve"> </t>
        </is>
      </c>
      <c r="C20" s="5" t="n">
        <v>123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75264</v>
      </c>
      <c r="L20" s="4" t="inlineStr">
        <is>
          <t xml:space="preserve"> </t>
        </is>
      </c>
      <c r="M20" s="4" t="inlineStr">
        <is>
          <t xml:space="preserve"> </t>
        </is>
      </c>
      <c r="N20" s="4" t="inlineStr">
        <is>
          <t xml:space="preserve"> </t>
        </is>
      </c>
    </row>
    <row r="21">
      <c r="A21" s="4" t="inlineStr">
        <is>
          <t>Exercise price (in dollars per share) | $ / shares</t>
        </is>
      </c>
      <c r="B21" s="4" t="inlineStr">
        <is>
          <t xml:space="preserve"> </t>
        </is>
      </c>
      <c r="C21" s="6" t="n">
        <v>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1</v>
      </c>
      <c r="L21" s="4" t="inlineStr">
        <is>
          <t xml:space="preserve"> </t>
        </is>
      </c>
      <c r="M21" s="4" t="inlineStr">
        <is>
          <t xml:space="preserve"> </t>
        </is>
      </c>
      <c r="N21" s="4" t="inlineStr">
        <is>
          <t xml:space="preserve"> </t>
        </is>
      </c>
    </row>
    <row r="22">
      <c r="A22" s="4" t="inlineStr">
        <is>
          <t>Term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5 years</t>
        </is>
      </c>
      <c r="L22" s="4" t="inlineStr">
        <is>
          <t xml:space="preserve"> </t>
        </is>
      </c>
      <c r="M22" s="4" t="inlineStr">
        <is>
          <t xml:space="preserve"> </t>
        </is>
      </c>
      <c r="N22" s="4" t="inlineStr">
        <is>
          <t xml:space="preserve"> </t>
        </is>
      </c>
    </row>
    <row r="23">
      <c r="A23" s="4" t="inlineStr">
        <is>
          <t>Delayed Draw Warrant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payment</t>
        </is>
      </c>
      <c r="B25" s="4" t="inlineStr">
        <is>
          <t xml:space="preserve"> </t>
        </is>
      </c>
      <c r="C25" s="4" t="inlineStr">
        <is>
          <t xml:space="preserve"> </t>
        </is>
      </c>
      <c r="D25" s="4" t="inlineStr">
        <is>
          <t xml:space="preserve"> </t>
        </is>
      </c>
      <c r="E25" s="4" t="inlineStr">
        <is>
          <t xml:space="preserve"> </t>
        </is>
      </c>
      <c r="F25" s="4" t="inlineStr">
        <is>
          <t xml:space="preserve"> </t>
        </is>
      </c>
      <c r="G25" s="6" t="n">
        <v>3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On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Two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utstanding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6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layed Draw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debt</t>
        </is>
      </c>
      <c r="B36" s="4" t="inlineStr">
        <is>
          <t xml:space="preserve"> </t>
        </is>
      </c>
      <c r="C36" s="6" t="n">
        <v>16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ayment</t>
        </is>
      </c>
      <c r="B37" s="4" t="inlineStr">
        <is>
          <t xml:space="preserve"> </t>
        </is>
      </c>
      <c r="C37" s="4" t="inlineStr">
        <is>
          <t xml:space="preserve"> </t>
        </is>
      </c>
      <c r="D37" s="6" t="n">
        <v>3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arly termination fees</t>
        </is>
      </c>
      <c r="B38" s="4" t="inlineStr">
        <is>
          <t xml:space="preserve"> </t>
        </is>
      </c>
      <c r="C38" s="4" t="inlineStr">
        <is>
          <t xml:space="preserve"> </t>
        </is>
      </c>
      <c r="D38" s="5" t="n">
        <v>4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al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000000</v>
      </c>
      <c r="L39" s="4" t="inlineStr">
        <is>
          <t xml:space="preserve"> </t>
        </is>
      </c>
      <c r="M39" s="4" t="inlineStr">
        <is>
          <t xml:space="preserve"> </t>
        </is>
      </c>
      <c r="N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00</v>
      </c>
      <c r="L40" s="4" t="inlineStr">
        <is>
          <t xml:space="preserve"> </t>
        </is>
      </c>
      <c r="M40" s="4" t="inlineStr">
        <is>
          <t xml:space="preserve"> </t>
        </is>
      </c>
      <c r="N40" s="4" t="inlineStr">
        <is>
          <t xml:space="preserve"> </t>
        </is>
      </c>
    </row>
    <row r="41">
      <c r="A41" s="4" t="inlineStr">
        <is>
          <t>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174</v>
      </c>
      <c r="K41" s="4" t="inlineStr">
        <is>
          <t xml:space="preserve"> </t>
        </is>
      </c>
      <c r="L41" s="11" t="n">
        <v>0.174</v>
      </c>
      <c r="M41" s="4" t="inlineStr">
        <is>
          <t xml:space="preserve"> </t>
        </is>
      </c>
      <c r="N41" s="4" t="inlineStr">
        <is>
          <t xml:space="preserve"> </t>
        </is>
      </c>
    </row>
    <row r="42">
      <c r="A42" s="4" t="inlineStr">
        <is>
          <t>Current portion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67700000</v>
      </c>
      <c r="M42" s="4" t="inlineStr">
        <is>
          <t xml:space="preserve"> </t>
        </is>
      </c>
      <c r="N42" s="4" t="inlineStr">
        <is>
          <t xml:space="preserve"> </t>
        </is>
      </c>
    </row>
    <row r="43">
      <c r="A43" s="4" t="inlineStr">
        <is>
          <t>Delayed Draw Not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commi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00000</v>
      </c>
      <c r="I45" s="6" t="n">
        <v>60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000000</v>
      </c>
      <c r="I46" s="6" t="n">
        <v>60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022 Loan and Security Agreemen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borrowing capacity</t>
        </is>
      </c>
      <c r="B49" s="4" t="inlineStr">
        <is>
          <t xml:space="preserve"> </t>
        </is>
      </c>
      <c r="C49" s="4" t="inlineStr">
        <is>
          <t xml:space="preserve"> </t>
        </is>
      </c>
      <c r="D49" s="6" t="n">
        <v>45000000</v>
      </c>
      <c r="E49" s="6" t="n">
        <v>6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0000000</v>
      </c>
      <c r="N49" s="4" t="inlineStr">
        <is>
          <t xml:space="preserve"> </t>
        </is>
      </c>
    </row>
    <row r="50">
      <c r="A50" s="4" t="inlineStr">
        <is>
          <t>Letter of credit fee percentage</t>
        </is>
      </c>
      <c r="B50" s="4" t="inlineStr">
        <is>
          <t xml:space="preserve"> </t>
        </is>
      </c>
      <c r="C50" s="4" t="inlineStr">
        <is>
          <t xml:space="preserve"> </t>
        </is>
      </c>
      <c r="D50" s="4" t="inlineStr">
        <is>
          <t xml:space="preserve"> </t>
        </is>
      </c>
      <c r="E50" s="11" t="n">
        <v>0.0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ronting fee percent</t>
        </is>
      </c>
      <c r="B51" s="4" t="inlineStr">
        <is>
          <t xml:space="preserve"> </t>
        </is>
      </c>
      <c r="C51" s="4" t="inlineStr">
        <is>
          <t xml:space="preserve"> </t>
        </is>
      </c>
      <c r="D51" s="4" t="inlineStr">
        <is>
          <t xml:space="preserve"> </t>
        </is>
      </c>
      <c r="E51" s="11" t="n">
        <v>0.0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n-use fee percentage</t>
        </is>
      </c>
      <c r="B52" s="4" t="inlineStr">
        <is>
          <t xml:space="preserve"> </t>
        </is>
      </c>
      <c r="C52" s="4" t="inlineStr">
        <is>
          <t xml:space="preserve"> </t>
        </is>
      </c>
      <c r="D52" s="4" t="inlineStr">
        <is>
          <t xml:space="preserve"> </t>
        </is>
      </c>
      <c r="E52" s="11" t="n">
        <v>0.0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ount outstanding under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4" t="inlineStr">
        <is>
          <t xml:space="preserve"> </t>
        </is>
      </c>
      <c r="M53" s="4" t="inlineStr">
        <is>
          <t xml:space="preserve"> </t>
        </is>
      </c>
      <c r="N53" s="4" t="inlineStr">
        <is>
          <t xml:space="preserve"> </t>
        </is>
      </c>
    </row>
    <row r="54">
      <c r="A54" s="4" t="inlineStr">
        <is>
          <t>2022 Loan and Security Agreement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mount outstanding under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8600000</v>
      </c>
      <c r="K56" s="4" t="inlineStr">
        <is>
          <t xml:space="preserve"> </t>
        </is>
      </c>
      <c r="L56" s="5" t="n">
        <v>37600000</v>
      </c>
      <c r="M56" s="4" t="inlineStr">
        <is>
          <t xml:space="preserve"> </t>
        </is>
      </c>
      <c r="N56" s="4" t="inlineStr">
        <is>
          <t xml:space="preserve"> </t>
        </is>
      </c>
    </row>
    <row r="57">
      <c r="A57" s="4" t="inlineStr">
        <is>
          <t>2020 Québec Credit Facility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 payable annually</t>
        </is>
      </c>
      <c r="B59" s="4" t="inlineStr">
        <is>
          <t xml:space="preserve"> </t>
        </is>
      </c>
      <c r="C59" s="4" t="inlineStr">
        <is>
          <t xml:space="preserve"> </t>
        </is>
      </c>
      <c r="D59" s="4" t="inlineStr">
        <is>
          <t xml:space="preserve"> </t>
        </is>
      </c>
      <c r="E59" s="4" t="inlineStr">
        <is>
          <t xml:space="preserve"> </t>
        </is>
      </c>
      <c r="F59" s="9" t="n">
        <v>0.0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6" t="n">
        <v>25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mount outstanding under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4" t="inlineStr">
        <is>
          <t xml:space="preserve"> </t>
        </is>
      </c>
      <c r="N61" s="4" t="inlineStr">
        <is>
          <t xml:space="preserve"> </t>
        </is>
      </c>
    </row>
    <row r="62">
      <c r="A62" s="4" t="inlineStr">
        <is>
          <t>Debt maturity (in years)</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ditional-Refund Financial Contribution Facility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6" t="n">
        <v>5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maturity (in years)</t>
        </is>
      </c>
      <c r="B66" s="4" t="inlineStr">
        <is>
          <t xml:space="preserve"> </t>
        </is>
      </c>
      <c r="C66" s="4" t="inlineStr">
        <is>
          <t xml:space="preserve"> </t>
        </is>
      </c>
      <c r="D66" s="4" t="inlineStr">
        <is>
          <t xml:space="preserve"> </t>
        </is>
      </c>
      <c r="E66" s="4" t="inlineStr">
        <is>
          <t xml:space="preserve"> </t>
        </is>
      </c>
      <c r="F66" s="4" t="inlineStr">
        <is>
          <t>10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Long-term Debt, Ne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debt discount related to Delayed Draw Warrants, net of amortization</t>
        </is>
      </c>
      <c r="B3" s="6" t="n">
        <v>-4913</v>
      </c>
      <c r="C3" s="6" t="n">
        <v>-3908</v>
      </c>
    </row>
    <row r="4">
      <c r="A4" s="4" t="inlineStr">
        <is>
          <t>Less: unamortized deferred issuance costs</t>
        </is>
      </c>
      <c r="B4" s="5" t="n">
        <v>-8307</v>
      </c>
      <c r="C4" s="5" t="n">
        <v>-8581</v>
      </c>
    </row>
    <row r="5">
      <c r="A5" s="4" t="inlineStr">
        <is>
          <t>Total debt, net</t>
        </is>
      </c>
      <c r="B5" s="5" t="n">
        <v>192652</v>
      </c>
      <c r="C5" s="5" t="n">
        <v>170210</v>
      </c>
    </row>
    <row r="6">
      <c r="A6" s="4" t="inlineStr">
        <is>
          <t>Less: current portion of long-term debt</t>
        </is>
      </c>
      <c r="B6" s="5" t="n">
        <v>-1000</v>
      </c>
      <c r="C6" s="5" t="n">
        <v>-168710</v>
      </c>
    </row>
    <row r="7">
      <c r="A7" s="4" t="inlineStr">
        <is>
          <t>Long-term debt, net</t>
        </is>
      </c>
      <c r="B7" s="5" t="n">
        <v>191652</v>
      </c>
      <c r="C7" s="5" t="n">
        <v>1500</v>
      </c>
    </row>
    <row r="8">
      <c r="A8" s="4" t="inlineStr">
        <is>
          <t>Delayed Draw Notes Purchase Agreement, including capitalized PIK interes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03872</v>
      </c>
      <c r="C10" s="5" t="n">
        <v>180199</v>
      </c>
    </row>
    <row r="11">
      <c r="A11" s="4" t="inlineStr">
        <is>
          <t>Less: current portion of long-term debt</t>
        </is>
      </c>
      <c r="B11" s="4" t="inlineStr">
        <is>
          <t xml:space="preserve"> </t>
        </is>
      </c>
      <c r="C11" s="5" t="n">
        <v>-167700</v>
      </c>
    </row>
    <row r="12">
      <c r="A12" s="4" t="inlineStr">
        <is>
          <t>EF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2000</v>
      </c>
      <c r="C14" s="6" t="n">
        <v>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2266</v>
      </c>
      <c r="C4" s="6" t="n">
        <v>75437</v>
      </c>
      <c r="D4" s="6" t="n">
        <v>154380</v>
      </c>
      <c r="E4" s="6" t="n">
        <v>148616</v>
      </c>
    </row>
    <row r="5">
      <c r="A5" s="4" t="inlineStr">
        <is>
          <t>Short-term lease cost (benefit)</t>
        </is>
      </c>
      <c r="B5" s="5" t="n">
        <v>3</v>
      </c>
      <c r="C5" s="5" t="n">
        <v>-201</v>
      </c>
      <c r="D5" s="5" t="n">
        <v>38</v>
      </c>
      <c r="E5" s="5" t="n">
        <v>421</v>
      </c>
    </row>
    <row r="6">
      <c r="A6" s="4" t="inlineStr">
        <is>
          <t>Variable lease cost</t>
        </is>
      </c>
      <c r="B6" s="5" t="n">
        <v>2176</v>
      </c>
      <c r="C6" s="5" t="n">
        <v>3369</v>
      </c>
      <c r="D6" s="5" t="n">
        <v>2441</v>
      </c>
      <c r="E6" s="5" t="n">
        <v>6819</v>
      </c>
    </row>
    <row r="7">
      <c r="A7" s="4" t="inlineStr">
        <is>
          <t>Total operating lease cost</t>
        </is>
      </c>
      <c r="B7" s="5" t="n">
        <v>74445</v>
      </c>
      <c r="C7" s="5" t="n">
        <v>78605</v>
      </c>
      <c r="D7" s="5" t="n">
        <v>156859</v>
      </c>
      <c r="E7" s="5" t="n">
        <v>155856</v>
      </c>
    </row>
    <row r="8">
      <c r="A8" s="4" t="inlineStr">
        <is>
          <t>Cash payments for operating leases</t>
        </is>
      </c>
      <c r="B8" s="5" t="n">
        <v>77474</v>
      </c>
      <c r="C8" s="5" t="n">
        <v>71687</v>
      </c>
      <c r="D8" s="5" t="n">
        <v>158980</v>
      </c>
      <c r="E8" s="5" t="n">
        <v>136260</v>
      </c>
    </row>
    <row r="9">
      <c r="A9" s="4" t="inlineStr">
        <is>
          <t>Operating ROU assets obtained in exchange for operating lease liabilities, net of adjustments</t>
        </is>
      </c>
      <c r="B9" s="5" t="n">
        <v>-55925</v>
      </c>
      <c r="C9" s="5" t="n">
        <v>77163</v>
      </c>
      <c r="D9" s="5" t="n">
        <v>-137811</v>
      </c>
      <c r="E9" s="5" t="n">
        <v>112763</v>
      </c>
    </row>
    <row r="10">
      <c r="A10" s="4" t="inlineStr">
        <is>
          <t>Early lease terminations gains</t>
        </is>
      </c>
      <c r="B10" s="6" t="n">
        <v>71123</v>
      </c>
      <c r="C10" s="6" t="n">
        <v>665</v>
      </c>
      <c r="D10" s="6" t="n">
        <v>95024</v>
      </c>
      <c r="E10" s="6" t="n">
        <v>84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3" customWidth="1" min="2" max="2"/>
    <col width="25" customWidth="1" min="3" max="3"/>
  </cols>
  <sheetData>
    <row r="1">
      <c r="A1" s="1" t="inlineStr">
        <is>
          <t>Leases - Narrativ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7 years 1 month 6 days</t>
        </is>
      </c>
      <c r="C3" s="4" t="inlineStr">
        <is>
          <t>7 years 3 months 18 days</t>
        </is>
      </c>
    </row>
    <row r="4">
      <c r="A4" s="4" t="inlineStr">
        <is>
          <t>Weighted average discount rate</t>
        </is>
      </c>
      <c r="B4" s="11" t="n">
        <v>0.094</v>
      </c>
      <c r="C4" s="11" t="n">
        <v>0.0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maining Maturities for Operating Lease Liabilities (Details) $ in Thousands</t>
        </is>
      </c>
      <c r="B1" s="2" t="inlineStr">
        <is>
          <t>Jun. 30, 2024 USD ($)</t>
        </is>
      </c>
    </row>
    <row r="2">
      <c r="A2" s="3" t="inlineStr">
        <is>
          <t>Operating Leases</t>
        </is>
      </c>
      <c r="B2" s="4" t="inlineStr">
        <is>
          <t xml:space="preserve"> </t>
        </is>
      </c>
    </row>
    <row r="3">
      <c r="A3" s="4" t="inlineStr">
        <is>
          <t>Remaining 2024</t>
        </is>
      </c>
      <c r="B3" s="6" t="n">
        <v>135466</v>
      </c>
    </row>
    <row r="4">
      <c r="A4" s="4" t="inlineStr">
        <is>
          <t>2025</t>
        </is>
      </c>
      <c r="B4" s="5" t="n">
        <v>271254</v>
      </c>
    </row>
    <row r="5">
      <c r="A5" s="4" t="inlineStr">
        <is>
          <t>2026</t>
        </is>
      </c>
      <c r="B5" s="5" t="n">
        <v>262115</v>
      </c>
    </row>
    <row r="6">
      <c r="A6" s="4" t="inlineStr">
        <is>
          <t>2027</t>
        </is>
      </c>
      <c r="B6" s="5" t="n">
        <v>232096</v>
      </c>
    </row>
    <row r="7">
      <c r="A7" s="4" t="inlineStr">
        <is>
          <t>2028</t>
        </is>
      </c>
      <c r="B7" s="5" t="n">
        <v>202056</v>
      </c>
    </row>
    <row r="8">
      <c r="A8" s="4" t="inlineStr">
        <is>
          <t>Thereafter</t>
        </is>
      </c>
      <c r="B8" s="5" t="n">
        <v>609159</v>
      </c>
    </row>
    <row r="9">
      <c r="A9" s="4" t="inlineStr">
        <is>
          <t>Gross lease payments</t>
        </is>
      </c>
      <c r="B9" s="5" t="n">
        <v>1712146</v>
      </c>
    </row>
    <row r="10">
      <c r="A10" s="4" t="inlineStr">
        <is>
          <t>Less: imputed interest</t>
        </is>
      </c>
      <c r="B10" s="5" t="n">
        <v>470795</v>
      </c>
    </row>
    <row r="11">
      <c r="A11" s="4" t="inlineStr">
        <is>
          <t>Total operating lease liabilities, net</t>
        </is>
      </c>
      <c r="B11" s="6" t="n">
        <v>12413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2" customWidth="1" min="5" max="5"/>
    <col width="40" customWidth="1" min="6" max="6"/>
    <col width="22" customWidth="1" min="7" max="7"/>
    <col width="32" customWidth="1" min="8" max="8"/>
    <col width="29" customWidth="1" min="9" max="9"/>
    <col width="32" customWidth="1" min="10" max="10"/>
  </cols>
  <sheetData>
    <row r="1">
      <c r="A1" s="1" t="inlineStr">
        <is>
          <t>Warrants and Stockholders’ Deficit - Narrative (Details) $ / shares in Units, $ in Thousands</t>
        </is>
      </c>
      <c r="D1" s="2" t="inlineStr">
        <is>
          <t>3 Months Ended</t>
        </is>
      </c>
      <c r="F1" s="2" t="inlineStr">
        <is>
          <t>6 Months Ended</t>
        </is>
      </c>
    </row>
    <row r="2">
      <c r="B2" s="2" t="inlineStr">
        <is>
          <t>Sep. 20, 2023</t>
        </is>
      </c>
      <c r="C2" s="2" t="inlineStr">
        <is>
          <t>Jan. 18, 2022 USD ($) $ / shares shares</t>
        </is>
      </c>
      <c r="D2" s="2" t="inlineStr">
        <is>
          <t>Jun. 30, 2024 USD ($) $ / shares shares</t>
        </is>
      </c>
      <c r="E2" s="2" t="inlineStr">
        <is>
          <t>Jun. 30, 2023 USD ($)</t>
        </is>
      </c>
      <c r="F2" s="2" t="inlineStr">
        <is>
          <t>Jun. 30, 2024 USD ($) $ / shares shares</t>
        </is>
      </c>
      <c r="G2" s="2" t="inlineStr">
        <is>
          <t>Jun. 30, 2023 USD ($)</t>
        </is>
      </c>
      <c r="H2" s="2" t="inlineStr">
        <is>
          <t>Jun. 10, 2024 $ / shares shares</t>
        </is>
      </c>
      <c r="I2" s="2" t="inlineStr">
        <is>
          <t>Dec. 31, 2023 USD ($) shares</t>
        </is>
      </c>
      <c r="J2" s="2" t="inlineStr">
        <is>
          <t>Dec. 1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call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5264</v>
      </c>
      <c r="I4" s="4" t="inlineStr">
        <is>
          <t xml:space="preserve"> </t>
        </is>
      </c>
      <c r="J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4" t="inlineStr">
        <is>
          <t xml:space="preserve"> </t>
        </is>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c r="J6" s="4" t="inlineStr">
        <is>
          <t xml:space="preserve"> </t>
        </is>
      </c>
    </row>
    <row r="7">
      <c r="A7" s="4" t="inlineStr">
        <is>
          <t>Change in fair value of SPAC Warrants | $</t>
        </is>
      </c>
      <c r="B7" s="4" t="inlineStr">
        <is>
          <t xml:space="preserve"> </t>
        </is>
      </c>
      <c r="C7" s="4" t="inlineStr">
        <is>
          <t xml:space="preserve"> </t>
        </is>
      </c>
      <c r="D7" s="6" t="n">
        <v>64</v>
      </c>
      <c r="E7" s="6" t="n">
        <v>-508</v>
      </c>
      <c r="F7" s="6" t="n">
        <v>-17</v>
      </c>
      <c r="G7" s="6" t="n">
        <v>-398</v>
      </c>
      <c r="H7" s="4" t="inlineStr">
        <is>
          <t xml:space="preserve"> </t>
        </is>
      </c>
      <c r="I7" s="4" t="inlineStr">
        <is>
          <t xml:space="preserve"> </t>
        </is>
      </c>
      <c r="J7" s="4" t="inlineStr">
        <is>
          <t xml:space="preserve"> </t>
        </is>
      </c>
    </row>
    <row r="8">
      <c r="A8" s="4" t="inlineStr">
        <is>
          <t>Stockholders' equity note, stock split, conversion ratio</t>
        </is>
      </c>
      <c r="B8" s="10"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authorized (in shares)</t>
        </is>
      </c>
      <c r="B9" s="4" t="inlineStr">
        <is>
          <t xml:space="preserve"> </t>
        </is>
      </c>
      <c r="C9" s="5" t="n">
        <v>27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authorized (in shares)</t>
        </is>
      </c>
      <c r="B10" s="4" t="inlineStr">
        <is>
          <t xml:space="preserve"> </t>
        </is>
      </c>
      <c r="C10" s="5" t="n">
        <v>2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par value (in dollars per share) | $ / shares</t>
        </is>
      </c>
      <c r="B11" s="4" t="inlineStr">
        <is>
          <t xml:space="preserve"> </t>
        </is>
      </c>
      <c r="C11" s="12"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layed Draw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call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5264</v>
      </c>
      <c r="I14" s="4" t="inlineStr">
        <is>
          <t xml:space="preserve"> </t>
        </is>
      </c>
      <c r="J14" s="5" t="n">
        <v>123750</v>
      </c>
    </row>
    <row r="15">
      <c r="A15" s="4" t="inlineStr">
        <is>
          <t>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1</v>
      </c>
      <c r="I15" s="4" t="inlineStr">
        <is>
          <t xml:space="preserve"> </t>
        </is>
      </c>
      <c r="J15" s="6" t="n">
        <v>250</v>
      </c>
    </row>
    <row r="16">
      <c r="A16" s="4" t="inlineStr">
        <is>
          <t>Term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row>
    <row r="17">
      <c r="A17" s="4" t="inlineStr">
        <is>
          <t>SPA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in dollars per share) | $ / shares</t>
        </is>
      </c>
      <c r="B19" s="4" t="inlineStr">
        <is>
          <t xml:space="preserve"> </t>
        </is>
      </c>
      <c r="C19" s="4" t="inlineStr">
        <is>
          <t xml:space="preserve"> </t>
        </is>
      </c>
      <c r="D19" s="7" t="n">
        <v>0.01</v>
      </c>
      <c r="E19" s="4" t="inlineStr">
        <is>
          <t xml:space="preserve"> </t>
        </is>
      </c>
      <c r="F19" s="7" t="n">
        <v>0.01</v>
      </c>
      <c r="G19" s="4" t="inlineStr">
        <is>
          <t xml:space="preserve"> </t>
        </is>
      </c>
      <c r="H19" s="4" t="inlineStr">
        <is>
          <t xml:space="preserve"> </t>
        </is>
      </c>
      <c r="I19" s="4" t="inlineStr">
        <is>
          <t xml:space="preserve"> </t>
        </is>
      </c>
      <c r="J19" s="4" t="inlineStr">
        <is>
          <t xml:space="preserve"> </t>
        </is>
      </c>
    </row>
    <row r="20">
      <c r="A20" s="4" t="inlineStr">
        <is>
          <t>Warrant liability | $</t>
        </is>
      </c>
      <c r="B20" s="4" t="inlineStr">
        <is>
          <t xml:space="preserve"> </t>
        </is>
      </c>
      <c r="C20" s="4" t="inlineStr">
        <is>
          <t xml:space="preserve"> </t>
        </is>
      </c>
      <c r="D20" s="6" t="n">
        <v>100</v>
      </c>
      <c r="E20" s="6" t="n">
        <v>500</v>
      </c>
      <c r="F20" s="6" t="n">
        <v>100</v>
      </c>
      <c r="G20" s="5" t="n">
        <v>500</v>
      </c>
      <c r="H20" s="4" t="inlineStr">
        <is>
          <t xml:space="preserve"> </t>
        </is>
      </c>
      <c r="I20" s="6" t="n">
        <v>300</v>
      </c>
      <c r="J20" s="4" t="inlineStr">
        <is>
          <t xml:space="preserve"> </t>
        </is>
      </c>
    </row>
    <row r="21">
      <c r="A21" s="4" t="inlineStr">
        <is>
          <t>Change in fair value of SPAC Warrants | $</t>
        </is>
      </c>
      <c r="B21" s="4" t="inlineStr">
        <is>
          <t xml:space="preserve"> </t>
        </is>
      </c>
      <c r="C21" s="4" t="inlineStr">
        <is>
          <t xml:space="preserve"> </t>
        </is>
      </c>
      <c r="D21" s="4" t="inlineStr">
        <is>
          <t xml:space="preserve"> </t>
        </is>
      </c>
      <c r="E21" s="4" t="inlineStr">
        <is>
          <t xml:space="preserve"> </t>
        </is>
      </c>
      <c r="F21" s="6" t="n">
        <v>200</v>
      </c>
      <c r="G21" s="6" t="n">
        <v>400</v>
      </c>
      <c r="H21" s="4" t="inlineStr">
        <is>
          <t xml:space="preserve"> </t>
        </is>
      </c>
      <c r="I21" s="4" t="inlineStr">
        <is>
          <t xml:space="preserve"> </t>
        </is>
      </c>
      <c r="J21" s="4" t="inlineStr">
        <is>
          <t xml:space="preserve"> </t>
        </is>
      </c>
    </row>
    <row r="22">
      <c r="A22" s="4" t="inlineStr">
        <is>
          <t>Former Series C And D Preferred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called (in shares)</t>
        </is>
      </c>
      <c r="B24" s="4" t="inlineStr">
        <is>
          <t xml:space="preserve"> </t>
        </is>
      </c>
      <c r="C24" s="4" t="inlineStr">
        <is>
          <t xml:space="preserve"> </t>
        </is>
      </c>
      <c r="D24" s="5" t="n">
        <v>21281</v>
      </c>
      <c r="E24" s="4" t="inlineStr">
        <is>
          <t xml:space="preserve"> </t>
        </is>
      </c>
      <c r="F24" s="5" t="n">
        <v>21281</v>
      </c>
      <c r="G24" s="4" t="inlineStr">
        <is>
          <t xml:space="preserve"> </t>
        </is>
      </c>
      <c r="H24" s="4" t="inlineStr">
        <is>
          <t xml:space="preserve"> </t>
        </is>
      </c>
      <c r="I24" s="5" t="n">
        <v>21281</v>
      </c>
      <c r="J24" s="4" t="inlineStr">
        <is>
          <t xml:space="preserve"> </t>
        </is>
      </c>
    </row>
    <row r="25">
      <c r="A25" s="4" t="inlineStr">
        <is>
          <t>Sonder Legacy Warrants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pon exercise of common stock warrants | $</t>
        </is>
      </c>
      <c r="B27" s="4" t="inlineStr">
        <is>
          <t xml:space="preserve"> </t>
        </is>
      </c>
      <c r="C27" s="6" t="n">
        <v>1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layed Draw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lue of delayed draw warrants issued | $</t>
        </is>
      </c>
      <c r="B30" s="4" t="inlineStr">
        <is>
          <t xml:space="preserve"> </t>
        </is>
      </c>
      <c r="C30" s="5" t="n">
        <v>5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layed Draw Warrants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lue of delayed draw warrants issued | $</t>
        </is>
      </c>
      <c r="B33" s="4" t="inlineStr">
        <is>
          <t xml:space="preserve"> </t>
        </is>
      </c>
      <c r="C33" s="6" t="n">
        <v>5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ost-Combination Exchangeabl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converted (in shares)</t>
        </is>
      </c>
      <c r="B36" s="4" t="inlineStr">
        <is>
          <t xml:space="preserve"> </t>
        </is>
      </c>
      <c r="C36" s="5" t="n">
        <v>77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authorized (in shares)</t>
        </is>
      </c>
      <c r="B37" s="4" t="inlineStr">
        <is>
          <t xml:space="preserve"> </t>
        </is>
      </c>
      <c r="C37" s="4" t="inlineStr">
        <is>
          <t xml:space="preserve"> </t>
        </is>
      </c>
      <c r="D37" s="5" t="n">
        <v>2000000</v>
      </c>
      <c r="E37" s="4" t="inlineStr">
        <is>
          <t xml:space="preserve"> </t>
        </is>
      </c>
      <c r="F37" s="5" t="n">
        <v>2000000</v>
      </c>
      <c r="G37" s="4" t="inlineStr">
        <is>
          <t xml:space="preserve"> </t>
        </is>
      </c>
      <c r="H37" s="4" t="inlineStr">
        <is>
          <t xml:space="preserve"> </t>
        </is>
      </c>
      <c r="I37" s="5" t="n">
        <v>2000000</v>
      </c>
      <c r="J37" s="4" t="inlineStr">
        <is>
          <t xml:space="preserve"> </t>
        </is>
      </c>
    </row>
    <row r="38">
      <c r="A38" s="4" t="inlineStr">
        <is>
          <t>Post-Combination Exchangeable Common Stock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upon exercise of common stock warrants | $</t>
        </is>
      </c>
      <c r="B40" s="4" t="inlineStr">
        <is>
          <t xml:space="preserve"> </t>
        </is>
      </c>
      <c r="C40" s="6" t="n">
        <v>49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upon conversion (in shares)</t>
        </is>
      </c>
      <c r="B41" s="4" t="inlineStr">
        <is>
          <t xml:space="preserve"> </t>
        </is>
      </c>
      <c r="C41" s="5" t="n">
        <v>16167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authorized (in shares)</t>
        </is>
      </c>
      <c r="B44" s="4" t="inlineStr">
        <is>
          <t xml:space="preserve"> </t>
        </is>
      </c>
      <c r="C44" s="5" t="n">
        <v>2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eneral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authorized (in shares)</t>
        </is>
      </c>
      <c r="B47" s="4" t="inlineStr">
        <is>
          <t xml:space="preserve"> </t>
        </is>
      </c>
      <c r="C47" s="5" t="n">
        <v>2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pecial Voting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authorized (in shares)</t>
        </is>
      </c>
      <c r="B50" s="4" t="inlineStr">
        <is>
          <t xml:space="preserve"> </t>
        </is>
      </c>
      <c r="C50" s="5"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Post-Combination Exchangeable Common Stock (Details) - Post-Combination Exchangeable Common Stock - USD ($) $ / shares in Units, $ in Thousand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Shares authorized (in shares)</t>
        </is>
      </c>
      <c r="B3" s="5" t="n">
        <v>2000000</v>
      </c>
      <c r="C3" s="5" t="n">
        <v>2000000</v>
      </c>
    </row>
    <row r="4">
      <c r="A4" s="4" t="inlineStr">
        <is>
          <t>Shares issued (in shares)</t>
        </is>
      </c>
      <c r="B4" s="5" t="n">
        <v>551072</v>
      </c>
      <c r="C4" s="5" t="n">
        <v>712982</v>
      </c>
    </row>
    <row r="5">
      <c r="A5" s="4" t="inlineStr">
        <is>
          <t>Shares outstanding (in shares)</t>
        </is>
      </c>
      <c r="B5" s="5" t="n">
        <v>551072</v>
      </c>
      <c r="C5" s="5" t="n">
        <v>712982</v>
      </c>
    </row>
    <row r="6">
      <c r="A6" s="4" t="inlineStr">
        <is>
          <t>Issuance price per share (in dollars per share)</t>
        </is>
      </c>
      <c r="B6" s="7" t="n">
        <v>30.8</v>
      </c>
      <c r="C6" s="7" t="n">
        <v>30.8</v>
      </c>
    </row>
    <row r="7">
      <c r="A7" s="4" t="inlineStr">
        <is>
          <t>Net carrying value</t>
        </is>
      </c>
      <c r="B7" s="6" t="n">
        <v>16973</v>
      </c>
      <c r="C7" s="6" t="n">
        <v>21960</v>
      </c>
    </row>
    <row r="8">
      <c r="A8" s="4" t="inlineStr">
        <is>
          <t>Aggregate liquidation preference</t>
        </is>
      </c>
      <c r="B8" s="6" t="n">
        <v>16973</v>
      </c>
      <c r="C8" s="6" t="n">
        <v>219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7740</v>
      </c>
      <c r="C4" s="6" t="n">
        <v>-1260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65</v>
      </c>
      <c r="C6" s="5" t="n">
        <v>13026</v>
      </c>
    </row>
    <row r="7">
      <c r="A7" s="4" t="inlineStr">
        <is>
          <t>Stock-based compensation</t>
        </is>
      </c>
      <c r="B7" s="5" t="n">
        <v>4788</v>
      </c>
      <c r="C7" s="5" t="n">
        <v>19058</v>
      </c>
    </row>
    <row r="8">
      <c r="A8" s="4" t="inlineStr">
        <is>
          <t>Amortization of operating lease ROU assets</t>
        </is>
      </c>
      <c r="B8" s="5" t="n">
        <v>89252</v>
      </c>
      <c r="C8" s="5" t="n">
        <v>91436</v>
      </c>
    </row>
    <row r="9">
      <c r="A9" s="4" t="inlineStr">
        <is>
          <t>Lease adjustment gains, net</t>
        </is>
      </c>
      <c r="B9" s="5" t="n">
        <v>-95024</v>
      </c>
      <c r="C9" s="5" t="n">
        <v>-8437</v>
      </c>
    </row>
    <row r="10">
      <c r="A10" s="4" t="inlineStr">
        <is>
          <t>Gain on foreign exchange</t>
        </is>
      </c>
      <c r="B10" s="5" t="n">
        <v>-1058</v>
      </c>
      <c r="C10" s="5" t="n">
        <v>-4378</v>
      </c>
    </row>
    <row r="11">
      <c r="A11" s="4" t="inlineStr">
        <is>
          <t>Capitalization of paid-in-kind interest on long-term debt</t>
        </is>
      </c>
      <c r="B11" s="5" t="n">
        <v>13385</v>
      </c>
      <c r="C11" s="5" t="n">
        <v>13135</v>
      </c>
    </row>
    <row r="12">
      <c r="A12" s="4" t="inlineStr">
        <is>
          <t>Amortization of debt issuance costs</t>
        </is>
      </c>
      <c r="B12" s="5" t="n">
        <v>11</v>
      </c>
      <c r="C12" s="5" t="n">
        <v>4</v>
      </c>
    </row>
    <row r="13">
      <c r="A13" s="4" t="inlineStr">
        <is>
          <t>Amortization of debt discounts</t>
        </is>
      </c>
      <c r="B13" s="5" t="n">
        <v>1614</v>
      </c>
      <c r="C13" s="5" t="n">
        <v>797</v>
      </c>
    </row>
    <row r="14">
      <c r="A14" s="4" t="inlineStr">
        <is>
          <t>Change in fair value of SPAC Warrants</t>
        </is>
      </c>
      <c r="B14" s="5" t="n">
        <v>-17</v>
      </c>
      <c r="C14" s="5" t="n">
        <v>-398</v>
      </c>
    </row>
    <row r="15">
      <c r="A15" s="4" t="inlineStr">
        <is>
          <t>Change in fair value of Earn Out Liability</t>
        </is>
      </c>
      <c r="B15" s="5" t="n">
        <v>-16</v>
      </c>
      <c r="C15" s="5" t="n">
        <v>-1933</v>
      </c>
    </row>
    <row r="16">
      <c r="A16" s="4" t="inlineStr">
        <is>
          <t>Other operating activities</t>
        </is>
      </c>
      <c r="B16" s="5" t="n">
        <v>1857</v>
      </c>
      <c r="C16" s="5" t="n">
        <v>1028</v>
      </c>
    </row>
    <row r="17">
      <c r="A17" s="3" t="inlineStr">
        <is>
          <t>Changes in:</t>
        </is>
      </c>
      <c r="B17" s="4" t="inlineStr">
        <is>
          <t xml:space="preserve"> </t>
        </is>
      </c>
      <c r="C17" s="4" t="inlineStr">
        <is>
          <t xml:space="preserve"> </t>
        </is>
      </c>
    </row>
    <row r="18">
      <c r="A18" s="4" t="inlineStr">
        <is>
          <t>Accounts receivable, net</t>
        </is>
      </c>
      <c r="B18" s="5" t="n">
        <v>-3003</v>
      </c>
      <c r="C18" s="5" t="n">
        <v>-8599</v>
      </c>
    </row>
    <row r="19">
      <c r="A19" s="4" t="inlineStr">
        <is>
          <t>Prepaid expenses</t>
        </is>
      </c>
      <c r="B19" s="5" t="n">
        <v>-203</v>
      </c>
      <c r="C19" s="5" t="n">
        <v>-538</v>
      </c>
    </row>
    <row r="20">
      <c r="A20" s="4" t="inlineStr">
        <is>
          <t>Other current and non-current assets</t>
        </is>
      </c>
      <c r="B20" s="5" t="n">
        <v>-224</v>
      </c>
      <c r="C20" s="5" t="n">
        <v>1098</v>
      </c>
    </row>
    <row r="21">
      <c r="A21" s="4" t="inlineStr">
        <is>
          <t>Accounts payable</t>
        </is>
      </c>
      <c r="B21" s="5" t="n">
        <v>9283</v>
      </c>
      <c r="C21" s="5" t="n">
        <v>3248</v>
      </c>
    </row>
    <row r="22">
      <c r="A22" s="4" t="inlineStr">
        <is>
          <t>Accrued liabilities</t>
        </is>
      </c>
      <c r="B22" s="5" t="n">
        <v>929</v>
      </c>
      <c r="C22" s="5" t="n">
        <v>1097</v>
      </c>
    </row>
    <row r="23">
      <c r="A23" s="4" t="inlineStr">
        <is>
          <t>Taxes payable</t>
        </is>
      </c>
      <c r="B23" s="5" t="n">
        <v>1639</v>
      </c>
      <c r="C23" s="5" t="n">
        <v>948</v>
      </c>
    </row>
    <row r="24">
      <c r="A24" s="4" t="inlineStr">
        <is>
          <t>Deferred revenue</t>
        </is>
      </c>
      <c r="B24" s="5" t="n">
        <v>14843</v>
      </c>
      <c r="C24" s="5" t="n">
        <v>17963</v>
      </c>
    </row>
    <row r="25">
      <c r="A25" s="4" t="inlineStr">
        <is>
          <t>Operating lease ROU assets and operating lease liabilities, net</t>
        </is>
      </c>
      <c r="B25" s="5" t="n">
        <v>-103560</v>
      </c>
      <c r="C25" s="5" t="n">
        <v>-71928</v>
      </c>
    </row>
    <row r="26">
      <c r="A26" s="4" t="inlineStr">
        <is>
          <t>Other current and non-current liabilities</t>
        </is>
      </c>
      <c r="B26" s="5" t="n">
        <v>192</v>
      </c>
      <c r="C26" s="5" t="n">
        <v>-127</v>
      </c>
    </row>
    <row r="27">
      <c r="A27" s="4" t="inlineStr">
        <is>
          <t>Net cash used in operating activities</t>
        </is>
      </c>
      <c r="B27" s="5" t="n">
        <v>-73087</v>
      </c>
      <c r="C27" s="5" t="n">
        <v>-59549</v>
      </c>
    </row>
    <row r="28">
      <c r="A28" s="3" t="inlineStr">
        <is>
          <t>Cash flows from investing activities:</t>
        </is>
      </c>
      <c r="B28" s="4" t="inlineStr">
        <is>
          <t xml:space="preserve"> </t>
        </is>
      </c>
      <c r="C28" s="4" t="inlineStr">
        <is>
          <t xml:space="preserve"> </t>
        </is>
      </c>
    </row>
    <row r="29">
      <c r="A29" s="4" t="inlineStr">
        <is>
          <t>Purchase of property and equipment</t>
        </is>
      </c>
      <c r="B29" s="5" t="n">
        <v>-2092</v>
      </c>
      <c r="C29" s="5" t="n">
        <v>-8661</v>
      </c>
    </row>
    <row r="30">
      <c r="A30" s="4" t="inlineStr">
        <is>
          <t>Capitalization of internal-use software</t>
        </is>
      </c>
      <c r="B30" s="5" t="n">
        <v>-117</v>
      </c>
      <c r="C30" s="5" t="n">
        <v>-689</v>
      </c>
    </row>
    <row r="31">
      <c r="A31" s="4" t="inlineStr">
        <is>
          <t>Net cash used in investing activities</t>
        </is>
      </c>
      <c r="B31" s="5" t="n">
        <v>-2209</v>
      </c>
      <c r="C31" s="5" t="n">
        <v>-9350</v>
      </c>
    </row>
    <row r="32">
      <c r="A32" s="3" t="inlineStr">
        <is>
          <t>Cash flows from financing activities:</t>
        </is>
      </c>
      <c r="B32" s="4" t="inlineStr">
        <is>
          <t xml:space="preserve"> </t>
        </is>
      </c>
      <c r="C32" s="4" t="inlineStr">
        <is>
          <t xml:space="preserve"> </t>
        </is>
      </c>
    </row>
    <row r="33">
      <c r="A33" s="4" t="inlineStr">
        <is>
          <t>Repayment of debt</t>
        </is>
      </c>
      <c r="B33" s="5" t="n">
        <v>-505</v>
      </c>
      <c r="C33" s="5" t="n">
        <v>0</v>
      </c>
    </row>
    <row r="34">
      <c r="A34" s="4" t="inlineStr">
        <is>
          <t>Proceeds from debt financing</t>
        </is>
      </c>
      <c r="B34" s="5" t="n">
        <v>10000</v>
      </c>
      <c r="C34" s="5" t="n">
        <v>0</v>
      </c>
    </row>
    <row r="35">
      <c r="A35" s="4" t="inlineStr">
        <is>
          <t>Payment of debt issuance costs</t>
        </is>
      </c>
      <c r="B35" s="5" t="n">
        <v>-578</v>
      </c>
      <c r="C35" s="5" t="n">
        <v>0</v>
      </c>
    </row>
    <row r="36">
      <c r="A36" s="4" t="inlineStr">
        <is>
          <t>Proceeds from exercise of stock options and common stock warrants</t>
        </is>
      </c>
      <c r="B36" s="5" t="n">
        <v>0</v>
      </c>
      <c r="C36" s="5" t="n">
        <v>8</v>
      </c>
    </row>
    <row r="37">
      <c r="A37" s="4" t="inlineStr">
        <is>
          <t>Net cash provided by financing activities</t>
        </is>
      </c>
      <c r="B37" s="5" t="n">
        <v>8917</v>
      </c>
      <c r="C37" s="5" t="n">
        <v>8</v>
      </c>
    </row>
    <row r="38">
      <c r="A38" s="4" t="inlineStr">
        <is>
          <t>Effects of foreign exchange on cash</t>
        </is>
      </c>
      <c r="B38" s="5" t="n">
        <v>-995</v>
      </c>
      <c r="C38" s="5" t="n">
        <v>-782</v>
      </c>
    </row>
    <row r="39">
      <c r="A39" s="4" t="inlineStr">
        <is>
          <t>Net change in cash, cash equivalents, and restricted cash</t>
        </is>
      </c>
      <c r="B39" s="5" t="n">
        <v>-67374</v>
      </c>
      <c r="C39" s="5" t="n">
        <v>-69673</v>
      </c>
    </row>
    <row r="40">
      <c r="A40" s="4" t="inlineStr">
        <is>
          <t>Cash, cash equivalents, and restricted cash at beginning of period</t>
        </is>
      </c>
      <c r="B40" s="5" t="n">
        <v>136497</v>
      </c>
      <c r="C40" s="5" t="n">
        <v>289186</v>
      </c>
    </row>
    <row r="41">
      <c r="A41" s="4" t="inlineStr">
        <is>
          <t>Cash, cash equivalents, and restricted cash at end of period</t>
        </is>
      </c>
      <c r="B41" s="6" t="n">
        <v>69123</v>
      </c>
      <c r="C41" s="6" t="n">
        <v>219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Shares of Common Stock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7800776</v>
      </c>
      <c r="C3" s="5" t="n">
        <v>6985146</v>
      </c>
    </row>
    <row r="4">
      <c r="A4" s="4" t="inlineStr">
        <is>
          <t>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1391933</v>
      </c>
      <c r="C6" s="5" t="n">
        <v>569715</v>
      </c>
    </row>
    <row r="7">
      <c r="A7" s="4" t="inlineStr">
        <is>
          <t>2023 Inducement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158310</v>
      </c>
      <c r="C9" s="5" t="n">
        <v>141800</v>
      </c>
    </row>
    <row r="10">
      <c r="A10" s="4" t="inlineStr">
        <is>
          <t>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724997</v>
      </c>
      <c r="C12" s="5" t="n">
        <v>724997</v>
      </c>
    </row>
    <row r="13">
      <c r="A13" s="4" t="inlineStr">
        <is>
          <t>Earn Out Liability</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725000</v>
      </c>
      <c r="C15" s="5" t="n">
        <v>725000</v>
      </c>
    </row>
    <row r="16">
      <c r="A16" s="4" t="inlineStr">
        <is>
          <t>Delayed Draw Note Warrant Liability</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5" t="n">
        <v>0</v>
      </c>
      <c r="C18" s="5" t="n">
        <v>123750</v>
      </c>
    </row>
    <row r="19">
      <c r="A19" s="4" t="inlineStr">
        <is>
          <t>Penny Warran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 (in shares)</t>
        </is>
      </c>
      <c r="B21" s="5" t="n">
        <v>475264</v>
      </c>
      <c r="C21" s="5" t="n">
        <v>0</v>
      </c>
    </row>
    <row r="22">
      <c r="A22" s="4" t="inlineStr">
        <is>
          <t>Stock Option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reserved for future issuance (in shares)</t>
        </is>
      </c>
      <c r="B24" s="5" t="n">
        <v>2463538</v>
      </c>
      <c r="C24" s="5" t="n">
        <v>2685922</v>
      </c>
    </row>
    <row r="25">
      <c r="A25" s="4" t="inlineStr">
        <is>
          <t>Outstanding RSU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reserved for future issuance (in shares)</t>
        </is>
      </c>
      <c r="B27" s="5" t="n">
        <v>271450</v>
      </c>
      <c r="C27" s="5" t="n">
        <v>359175</v>
      </c>
    </row>
    <row r="28">
      <c r="A28" s="4" t="inlineStr">
        <is>
          <t>Market Stock Unit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otal common stock reserved for future issuance (in shares)</t>
        </is>
      </c>
      <c r="B30" s="5" t="n">
        <v>554001</v>
      </c>
      <c r="C30" s="5" t="n">
        <v>567500</v>
      </c>
    </row>
    <row r="31">
      <c r="A31" s="4" t="inlineStr">
        <is>
          <t>ESPP</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Total common stock reserved for future issuance (in shares)</t>
        </is>
      </c>
      <c r="B33" s="5" t="n">
        <v>463930</v>
      </c>
      <c r="C33" s="5" t="n">
        <v>353024</v>
      </c>
    </row>
    <row r="34">
      <c r="A34" s="4" t="inlineStr">
        <is>
          <t>Exchangeable Common Shar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Total common stock reserved for future issuance (in shares)</t>
        </is>
      </c>
      <c r="B36" s="5" t="n">
        <v>551072</v>
      </c>
      <c r="C36" s="5" t="n">
        <v>712982</v>
      </c>
    </row>
    <row r="37">
      <c r="A37" s="4" t="inlineStr">
        <is>
          <t>Seies C and D Preferred Stock | Warrant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Total common stock reserved for future issuance (in shares)</t>
        </is>
      </c>
      <c r="B39" s="5" t="n">
        <v>21281</v>
      </c>
      <c r="C39" s="5" t="n">
        <v>212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79</v>
      </c>
      <c r="C4" s="6" t="n">
        <v>8258</v>
      </c>
      <c r="D4" s="6" t="n">
        <v>4788</v>
      </c>
      <c r="E4" s="6" t="n">
        <v>19058</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71</v>
      </c>
      <c r="C7" s="5" t="n">
        <v>2140</v>
      </c>
      <c r="D7" s="5" t="n">
        <v>1629</v>
      </c>
      <c r="E7" s="5" t="n">
        <v>497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05</v>
      </c>
      <c r="C10" s="5" t="n">
        <v>4980</v>
      </c>
      <c r="D10" s="5" t="n">
        <v>2550</v>
      </c>
      <c r="E10" s="5" t="n">
        <v>1128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64</v>
      </c>
      <c r="C13" s="5" t="n">
        <v>938</v>
      </c>
      <c r="D13" s="5" t="n">
        <v>527</v>
      </c>
      <c r="E13" s="5" t="n">
        <v>234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9</v>
      </c>
      <c r="C16" s="6" t="n">
        <v>200</v>
      </c>
      <c r="D16" s="6" t="n">
        <v>82</v>
      </c>
      <c r="E16" s="6" t="n">
        <v>4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9" customWidth="1" min="5" max="5"/>
    <col width="22" customWidth="1" min="6" max="6"/>
  </cols>
  <sheetData>
    <row r="1">
      <c r="A1" s="1" t="inlineStr">
        <is>
          <t>Equity Incentive Plans and Stock-Based Compensation - Narrative (Details) $ in Thousands</t>
        </is>
      </c>
      <c r="B1" s="2" t="inlineStr">
        <is>
          <t>1 Months Ended</t>
        </is>
      </c>
      <c r="C1" s="2" t="inlineStr">
        <is>
          <t>3 Months Ended</t>
        </is>
      </c>
      <c r="E1" s="2" t="inlineStr">
        <is>
          <t>6 Months Ended</t>
        </is>
      </c>
    </row>
    <row r="2">
      <c r="B2" s="2" t="inlineStr">
        <is>
          <t>May 31, 2022 triggering_event</t>
        </is>
      </c>
      <c r="C2" s="2" t="inlineStr">
        <is>
          <t>Jun. 30, 2024 USD ($) shares</t>
        </is>
      </c>
      <c r="D2" s="2" t="inlineStr">
        <is>
          <t>Jun. 30, 2023 USD ($)</t>
        </is>
      </c>
      <c r="E2" s="2" t="inlineStr">
        <is>
          <t>Jun. 30, 2024 USD ($) shares</t>
        </is>
      </c>
      <c r="F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1779</v>
      </c>
      <c r="D4" s="6" t="n">
        <v>8258</v>
      </c>
      <c r="E4" s="6" t="n">
        <v>4788</v>
      </c>
      <c r="F4" s="6" t="n">
        <v>19058</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5" t="n">
        <v>400</v>
      </c>
      <c r="D7" s="5" t="n">
        <v>5900</v>
      </c>
      <c r="E7" s="5" t="n">
        <v>1500</v>
      </c>
      <c r="F7" s="5" t="n">
        <v>14400</v>
      </c>
    </row>
    <row r="8">
      <c r="A8" s="4" t="inlineStr">
        <is>
          <t>Market Capitalization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 xml:space="preserve"> </t>
        </is>
      </c>
      <c r="C10" s="5" t="n">
        <v>200</v>
      </c>
      <c r="D10" s="5" t="n">
        <v>500</v>
      </c>
      <c r="E10" s="5" t="n">
        <v>600</v>
      </c>
      <c r="F10" s="5" t="n">
        <v>1000</v>
      </c>
    </row>
    <row r="11">
      <c r="A11" s="4" t="inlineStr">
        <is>
          <t>Outstanding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5" t="n">
        <v>1000</v>
      </c>
      <c r="D13" s="5" t="n">
        <v>1600</v>
      </c>
      <c r="E13" s="6" t="n">
        <v>2300</v>
      </c>
      <c r="F13" s="5" t="n">
        <v>3300</v>
      </c>
    </row>
    <row r="14">
      <c r="A14" s="4" t="inlineStr">
        <is>
          <t>Vesting period</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Outstanding RSUs | Vesting Tranche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s</t>
        </is>
      </c>
      <c r="B17" s="4" t="inlineStr">
        <is>
          <t xml:space="preserve"> </t>
        </is>
      </c>
      <c r="C17" s="4" t="inlineStr">
        <is>
          <t xml:space="preserve"> </t>
        </is>
      </c>
      <c r="D17" s="4" t="inlineStr">
        <is>
          <t xml:space="preserve"> </t>
        </is>
      </c>
      <c r="E17" s="9" t="n">
        <v>0.25</v>
      </c>
      <c r="F17" s="4" t="inlineStr">
        <is>
          <t xml:space="preserve"> </t>
        </is>
      </c>
    </row>
    <row r="18">
      <c r="A18" s="4" t="inlineStr">
        <is>
          <t>Outstanding RSUs | Vesting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s</t>
        </is>
      </c>
      <c r="B20" s="4" t="inlineStr">
        <is>
          <t xml:space="preserve"> </t>
        </is>
      </c>
      <c r="C20" s="4" t="inlineStr">
        <is>
          <t xml:space="preserve"> </t>
        </is>
      </c>
      <c r="D20" s="4" t="inlineStr">
        <is>
          <t xml:space="preserve"> </t>
        </is>
      </c>
      <c r="E20" s="9" t="n">
        <v>0.25</v>
      </c>
      <c r="F20" s="4" t="inlineStr">
        <is>
          <t xml:space="preserve"> </t>
        </is>
      </c>
    </row>
    <row r="21">
      <c r="A21" s="4" t="inlineStr">
        <is>
          <t>Outstanding RSUs | Vesting Tranche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s</t>
        </is>
      </c>
      <c r="B23" s="4" t="inlineStr">
        <is>
          <t xml:space="preserve"> </t>
        </is>
      </c>
      <c r="C23" s="4" t="inlineStr">
        <is>
          <t xml:space="preserve"> </t>
        </is>
      </c>
      <c r="D23" s="4" t="inlineStr">
        <is>
          <t xml:space="preserve"> </t>
        </is>
      </c>
      <c r="E23" s="9" t="n">
        <v>0.25</v>
      </c>
      <c r="F23" s="4" t="inlineStr">
        <is>
          <t xml:space="preserve"> </t>
        </is>
      </c>
    </row>
    <row r="24">
      <c r="A24" s="4" t="inlineStr">
        <is>
          <t>Outstanding RSUs | Vesting Tranche Fou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s</t>
        </is>
      </c>
      <c r="B26" s="4" t="inlineStr">
        <is>
          <t xml:space="preserve"> </t>
        </is>
      </c>
      <c r="C26" s="4" t="inlineStr">
        <is>
          <t xml:space="preserve"> </t>
        </is>
      </c>
      <c r="D26" s="4" t="inlineStr">
        <is>
          <t xml:space="preserve"> </t>
        </is>
      </c>
      <c r="E26" s="9" t="n">
        <v>0.25</v>
      </c>
      <c r="F26" s="4" t="inlineStr">
        <is>
          <t xml:space="preserve"> </t>
        </is>
      </c>
    </row>
    <row r="27">
      <c r="A27" s="4" t="inlineStr">
        <is>
          <t>Market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tock-based compensation expense</t>
        </is>
      </c>
      <c r="B29" s="4" t="inlineStr">
        <is>
          <t xml:space="preserve"> </t>
        </is>
      </c>
      <c r="C29" s="6" t="n">
        <v>200</v>
      </c>
      <c r="D29" s="6" t="n">
        <v>200</v>
      </c>
      <c r="E29" s="6" t="n">
        <v>400</v>
      </c>
      <c r="F29" s="6" t="n">
        <v>400</v>
      </c>
    </row>
    <row r="30">
      <c r="A30" s="4" t="inlineStr">
        <is>
          <t>Number of triggering events | triggering_event</t>
        </is>
      </c>
      <c r="B30" s="5" t="n">
        <v>6</v>
      </c>
      <c r="C30" s="4" t="inlineStr">
        <is>
          <t xml:space="preserve"> </t>
        </is>
      </c>
      <c r="D30" s="4" t="inlineStr">
        <is>
          <t xml:space="preserve"> </t>
        </is>
      </c>
      <c r="E30" s="4" t="inlineStr">
        <is>
          <t xml:space="preserve"> </t>
        </is>
      </c>
      <c r="F30" s="4" t="inlineStr">
        <is>
          <t xml:space="preserve"> </t>
        </is>
      </c>
    </row>
    <row r="31">
      <c r="A31" s="4" t="inlineStr">
        <is>
          <t>Contractual term (in years)</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requisite service period (in years)</t>
        </is>
      </c>
      <c r="B32" s="4" t="inlineStr">
        <is>
          <t xml:space="preserve"> </t>
        </is>
      </c>
      <c r="C32" s="4" t="inlineStr">
        <is>
          <t xml:space="preserve"> </t>
        </is>
      </c>
      <c r="D32" s="4" t="inlineStr">
        <is>
          <t xml:space="preserve"> </t>
        </is>
      </c>
      <c r="E32" s="4" t="inlineStr">
        <is>
          <t>4 years</t>
        </is>
      </c>
      <c r="F32" s="4" t="inlineStr">
        <is>
          <t xml:space="preserve"> </t>
        </is>
      </c>
    </row>
    <row r="33">
      <c r="A33" s="4" t="inlineStr">
        <is>
          <t>Shares granted (in shares) | shares</t>
        </is>
      </c>
      <c r="B33" s="4" t="inlineStr">
        <is>
          <t xml:space="preserve"> </t>
        </is>
      </c>
      <c r="C33" s="5" t="n">
        <v>0</v>
      </c>
      <c r="D33" s="4" t="inlineStr">
        <is>
          <t xml:space="preserve"> </t>
        </is>
      </c>
      <c r="E33" s="5" t="n">
        <v>0</v>
      </c>
      <c r="F33" s="4" t="inlineStr">
        <is>
          <t xml:space="preserve"> </t>
        </is>
      </c>
    </row>
    <row r="34">
      <c r="A34" s="4" t="inlineStr">
        <is>
          <t>Market Stock Units | Vesting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s</t>
        </is>
      </c>
      <c r="B36" s="4" t="inlineStr">
        <is>
          <t xml:space="preserve"> </t>
        </is>
      </c>
      <c r="C36" s="4" t="inlineStr">
        <is>
          <t xml:space="preserve"> </t>
        </is>
      </c>
      <c r="D36" s="4" t="inlineStr">
        <is>
          <t xml:space="preserve"> </t>
        </is>
      </c>
      <c r="E36" s="11" t="n">
        <v>0.1667</v>
      </c>
      <c r="F36" s="4" t="inlineStr">
        <is>
          <t xml:space="preserve"> </t>
        </is>
      </c>
    </row>
    <row r="37">
      <c r="A37" s="4" t="inlineStr">
        <is>
          <t>Market Stock Units | Vesting Tranche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s</t>
        </is>
      </c>
      <c r="B39" s="4" t="inlineStr">
        <is>
          <t xml:space="preserve"> </t>
        </is>
      </c>
      <c r="C39" s="4" t="inlineStr">
        <is>
          <t xml:space="preserve"> </t>
        </is>
      </c>
      <c r="D39" s="4" t="inlineStr">
        <is>
          <t xml:space="preserve"> </t>
        </is>
      </c>
      <c r="E39" s="11" t="n">
        <v>0.1667</v>
      </c>
      <c r="F39" s="4" t="inlineStr">
        <is>
          <t xml:space="preserve"> </t>
        </is>
      </c>
    </row>
    <row r="40">
      <c r="A40" s="4" t="inlineStr">
        <is>
          <t>Market Stock Units | Vesting Tranche Thr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centages</t>
        </is>
      </c>
      <c r="B42" s="4" t="inlineStr">
        <is>
          <t xml:space="preserve"> </t>
        </is>
      </c>
      <c r="C42" s="4" t="inlineStr">
        <is>
          <t xml:space="preserve"> </t>
        </is>
      </c>
      <c r="D42" s="4" t="inlineStr">
        <is>
          <t xml:space="preserve"> </t>
        </is>
      </c>
      <c r="E42" s="11" t="n">
        <v>0.1667</v>
      </c>
      <c r="F42" s="4" t="inlineStr">
        <is>
          <t xml:space="preserve"> </t>
        </is>
      </c>
    </row>
    <row r="43">
      <c r="A43" s="4" t="inlineStr">
        <is>
          <t>Market Stock Units | Vesting Tranche Fou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s</t>
        </is>
      </c>
      <c r="B45" s="4" t="inlineStr">
        <is>
          <t xml:space="preserve"> </t>
        </is>
      </c>
      <c r="C45" s="4" t="inlineStr">
        <is>
          <t xml:space="preserve"> </t>
        </is>
      </c>
      <c r="D45" s="4" t="inlineStr">
        <is>
          <t xml:space="preserve"> </t>
        </is>
      </c>
      <c r="E45" s="11" t="n">
        <v>0.1667</v>
      </c>
      <c r="F45" s="4" t="inlineStr">
        <is>
          <t xml:space="preserve"> </t>
        </is>
      </c>
    </row>
    <row r="46">
      <c r="A46" s="4" t="inlineStr">
        <is>
          <t>Market Stock Units | Vesting Tranche Fiv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s</t>
        </is>
      </c>
      <c r="B48" s="4" t="inlineStr">
        <is>
          <t xml:space="preserve"> </t>
        </is>
      </c>
      <c r="C48" s="4" t="inlineStr">
        <is>
          <t xml:space="preserve"> </t>
        </is>
      </c>
      <c r="D48" s="4" t="inlineStr">
        <is>
          <t xml:space="preserve"> </t>
        </is>
      </c>
      <c r="E48" s="11" t="n">
        <v>0.1667</v>
      </c>
      <c r="F48" s="4" t="inlineStr">
        <is>
          <t xml:space="preserve"> </t>
        </is>
      </c>
    </row>
    <row r="49">
      <c r="A49" s="4" t="inlineStr">
        <is>
          <t>Market Stock Units | Vesting Tranche Si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s</t>
        </is>
      </c>
      <c r="B51" s="4" t="inlineStr">
        <is>
          <t xml:space="preserve"> </t>
        </is>
      </c>
      <c r="C51" s="4" t="inlineStr">
        <is>
          <t xml:space="preserve"> </t>
        </is>
      </c>
      <c r="D51" s="4" t="inlineStr">
        <is>
          <t xml:space="preserve"> </t>
        </is>
      </c>
      <c r="E51" s="11" t="n">
        <v>0.1667</v>
      </c>
      <c r="F5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Incentive Plans and Stock-Based Compensation - Key Assumptions used to Determine Fair Value of Stock Options (Details) - Stock Option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 (as percent)</t>
        </is>
      </c>
      <c r="B4" s="11" t="n">
        <v>0.504</v>
      </c>
      <c r="C4" s="11" t="n">
        <v>0.505</v>
      </c>
      <c r="D4" s="11" t="n">
        <v>0.504</v>
      </c>
      <c r="E4" s="11" t="n">
        <v>0.504</v>
      </c>
    </row>
    <row r="5">
      <c r="A5" s="4" t="inlineStr">
        <is>
          <t>Expected volatility, maximum (as percent)</t>
        </is>
      </c>
      <c r="B5" s="11" t="n">
        <v>0.512</v>
      </c>
      <c r="C5" s="11" t="n">
        <v>0.506</v>
      </c>
      <c r="D5" s="11" t="n">
        <v>0.512</v>
      </c>
      <c r="E5" s="11" t="n">
        <v>0.506</v>
      </c>
    </row>
    <row r="6">
      <c r="A6" s="4" t="inlineStr">
        <is>
          <t>Dividend yield (as percent)</t>
        </is>
      </c>
      <c r="B6" s="9" t="n">
        <v>0</v>
      </c>
      <c r="C6" s="9" t="n">
        <v>0</v>
      </c>
      <c r="D6" s="9" t="n">
        <v>0</v>
      </c>
      <c r="E6" s="9" t="n">
        <v>0</v>
      </c>
    </row>
    <row r="7">
      <c r="A7" s="4" t="inlineStr">
        <is>
          <t>Risk-free interest rate, minimum</t>
        </is>
      </c>
      <c r="B7" s="11" t="n">
        <v>0.035</v>
      </c>
      <c r="C7" s="11" t="n">
        <v>0.035</v>
      </c>
      <c r="D7" s="11" t="n">
        <v>0.035</v>
      </c>
      <c r="E7" s="11" t="n">
        <v>0.035</v>
      </c>
    </row>
    <row r="8">
      <c r="A8" s="4" t="inlineStr">
        <is>
          <t>Risk-free interest rate, maximum</t>
        </is>
      </c>
      <c r="B8" s="11" t="n">
        <v>0.044</v>
      </c>
      <c r="C8" s="11" t="n">
        <v>0.0358</v>
      </c>
      <c r="D8" s="11" t="n">
        <v>0.044</v>
      </c>
      <c r="E8" s="11" t="n">
        <v>0.0399</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years 1 month 2 days</t>
        </is>
      </c>
      <c r="C11" s="4" t="inlineStr">
        <is>
          <t>6 years 2 months 15 days</t>
        </is>
      </c>
      <c r="D11" s="4" t="inlineStr">
        <is>
          <t>6 years 1 month 2 days</t>
        </is>
      </c>
      <c r="E11" s="4" t="inlineStr">
        <is>
          <t>6 years 2 months 15 days</t>
        </is>
      </c>
    </row>
    <row r="12">
      <c r="A12" s="4" t="inlineStr">
        <is>
          <t>Weighted-average grant-date fair value per share (in dollars per share)</t>
        </is>
      </c>
      <c r="B12" s="7" t="n">
        <v>1.35</v>
      </c>
      <c r="C12" s="7" t="n">
        <v>5.8</v>
      </c>
      <c r="D12" s="7" t="n">
        <v>1.35</v>
      </c>
      <c r="E12" s="7" t="n">
        <v>5.8</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6 years 2 months 19 days</t>
        </is>
      </c>
      <c r="C15" s="4" t="inlineStr">
        <is>
          <t>6 years 2 months 19 days</t>
        </is>
      </c>
      <c r="D15" s="4" t="inlineStr">
        <is>
          <t>6 years 2 months 19 days</t>
        </is>
      </c>
      <c r="E15" s="4" t="inlineStr">
        <is>
          <t>6 years 2 months 19 days</t>
        </is>
      </c>
    </row>
    <row r="16">
      <c r="A16" s="4" t="inlineStr">
        <is>
          <t>Weighted-average grant-date fair value per share (in dollars per share)</t>
        </is>
      </c>
      <c r="B16" s="7" t="n">
        <v>13.69</v>
      </c>
      <c r="C16" s="7" t="n">
        <v>6.4</v>
      </c>
      <c r="D16" s="7" t="n">
        <v>13.69</v>
      </c>
      <c r="E16" s="7" t="n">
        <v>1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Basic and Diluted Net Income (Loss) per Common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747</v>
      </c>
      <c r="C4" s="6" t="n">
        <v>-50487</v>
      </c>
      <c r="D4" s="6" t="n">
        <v>-44184</v>
      </c>
      <c r="E4" s="6" t="n">
        <v>-81865</v>
      </c>
      <c r="F4" s="6" t="n">
        <v>-17740</v>
      </c>
      <c r="G4" s="6" t="n">
        <v>-126049</v>
      </c>
    </row>
    <row r="5">
      <c r="A5" s="3" t="inlineStr">
        <is>
          <t>Weighted Average Number of Shares Outstanding, Dilut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basic common shares outstanding (in shares)</t>
        </is>
      </c>
      <c r="B6" s="5" t="n">
        <v>11150682</v>
      </c>
      <c r="C6" s="4" t="inlineStr">
        <is>
          <t xml:space="preserve"> </t>
        </is>
      </c>
      <c r="D6" s="5" t="n">
        <v>10901375</v>
      </c>
      <c r="E6" s="4" t="inlineStr">
        <is>
          <t xml:space="preserve"> </t>
        </is>
      </c>
      <c r="F6" s="5" t="n">
        <v>11167172</v>
      </c>
      <c r="G6" s="5" t="n">
        <v>10881547</v>
      </c>
    </row>
    <row r="7">
      <c r="A7" s="4" t="inlineStr">
        <is>
          <t>Weighted average diluted common shares outstanding (in shares)</t>
        </is>
      </c>
      <c r="B7" s="5" t="n">
        <v>11150682</v>
      </c>
      <c r="C7" s="4" t="inlineStr">
        <is>
          <t xml:space="preserve"> </t>
        </is>
      </c>
      <c r="D7" s="5" t="n">
        <v>10901375</v>
      </c>
      <c r="E7" s="4" t="inlineStr">
        <is>
          <t xml:space="preserve"> </t>
        </is>
      </c>
      <c r="F7" s="5" t="n">
        <v>11167172</v>
      </c>
      <c r="G7" s="5" t="n">
        <v>10881547</v>
      </c>
    </row>
    <row r="8">
      <c r="A8" s="3" t="inlineStr">
        <is>
          <t>Net income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7" t="n">
        <v>2.94</v>
      </c>
      <c r="C9" s="4" t="inlineStr">
        <is>
          <t xml:space="preserve"> </t>
        </is>
      </c>
      <c r="D9" s="7" t="n">
        <v>-4.05</v>
      </c>
      <c r="E9" s="4" t="inlineStr">
        <is>
          <t xml:space="preserve"> </t>
        </is>
      </c>
      <c r="F9" s="7" t="n">
        <v>-1.59</v>
      </c>
      <c r="G9" s="7" t="n">
        <v>-11.58</v>
      </c>
    </row>
    <row r="10">
      <c r="A10" s="4" t="inlineStr">
        <is>
          <t>Diluted (in dollars per share)</t>
        </is>
      </c>
      <c r="B10" s="7" t="n">
        <v>2.94</v>
      </c>
      <c r="C10" s="4" t="inlineStr">
        <is>
          <t xml:space="preserve"> </t>
        </is>
      </c>
      <c r="D10" s="7" t="n">
        <v>-4.05</v>
      </c>
      <c r="E10" s="4" t="inlineStr">
        <is>
          <t xml:space="preserve"> </t>
        </is>
      </c>
      <c r="F10" s="7" t="n">
        <v>-1.59</v>
      </c>
      <c r="G10" s="7" t="n">
        <v>-11.5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in shares)</t>
        </is>
      </c>
      <c r="B4" s="5" t="n">
        <v>3915451</v>
      </c>
      <c r="C4" s="5" t="n">
        <v>445186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in shares)</t>
        </is>
      </c>
      <c r="B7" s="5" t="n">
        <v>2463538</v>
      </c>
      <c r="C7" s="5" t="n">
        <v>2306995</v>
      </c>
    </row>
    <row r="8">
      <c r="A8" s="4" t="inlineStr">
        <is>
          <t>Common stock subject to repurchase or forfeitur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in shares)</t>
        </is>
      </c>
      <c r="B10" s="5" t="n">
        <v>75390</v>
      </c>
      <c r="C10" s="5" t="n">
        <v>82660</v>
      </c>
    </row>
    <row r="11">
      <c r="A11" s="4" t="inlineStr">
        <is>
          <t>Outstanding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 (in shares)</t>
        </is>
      </c>
      <c r="B13" s="5" t="n">
        <v>554001</v>
      </c>
      <c r="C13" s="5" t="n">
        <v>602998</v>
      </c>
    </row>
    <row r="14">
      <c r="A14" s="4" t="inlineStr">
        <is>
          <t>Outstanding M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 (in shares)</t>
        </is>
      </c>
      <c r="B16" s="5" t="n">
        <v>271450</v>
      </c>
      <c r="C16" s="5" t="n">
        <v>496168</v>
      </c>
    </row>
    <row r="17">
      <c r="A17" s="4" t="inlineStr">
        <is>
          <t>Exchangeable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 (in shares)</t>
        </is>
      </c>
      <c r="B19" s="5" t="n">
        <v>551072</v>
      </c>
      <c r="C19" s="5" t="n">
        <v>9630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2" customWidth="1" min="2" max="2"/>
    <col width="38" customWidth="1" min="3" max="3"/>
    <col width="22" customWidth="1" min="4" max="4"/>
    <col width="22" customWidth="1" min="5" max="5"/>
  </cols>
  <sheetData>
    <row r="1">
      <c r="A1" s="1" t="inlineStr">
        <is>
          <t>Commitments and Contingencies (Details) $ in Thousands</t>
        </is>
      </c>
      <c r="C1" s="2" t="inlineStr">
        <is>
          <t>6 Months Ended</t>
        </is>
      </c>
      <c r="D1" s="2" t="inlineStr">
        <is>
          <t>29 Months Ended</t>
        </is>
      </c>
    </row>
    <row r="2">
      <c r="B2" s="2" t="inlineStr">
        <is>
          <t>Jul. 30, 2020 USD ($)</t>
        </is>
      </c>
      <c r="C2" s="2" t="inlineStr">
        <is>
          <t>Jun. 30, 2024 USD ($) surety_provider</t>
        </is>
      </c>
      <c r="D2" s="2" t="inlineStr">
        <is>
          <t>Jun. 30,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surety providers | surety_provider</t>
        </is>
      </c>
      <c r="B4" s="4" t="inlineStr">
        <is>
          <t xml:space="preserve"> </t>
        </is>
      </c>
      <c r="C4" s="5" t="n">
        <v>6</v>
      </c>
      <c r="D4" s="4" t="inlineStr">
        <is>
          <t xml:space="preserve"> </t>
        </is>
      </c>
      <c r="E4" s="4" t="inlineStr">
        <is>
          <t xml:space="preserve"> </t>
        </is>
      </c>
    </row>
    <row r="5">
      <c r="A5" s="4" t="inlineStr">
        <is>
          <t>Amount outstanding</t>
        </is>
      </c>
      <c r="B5" s="4" t="inlineStr">
        <is>
          <t xml:space="preserve"> </t>
        </is>
      </c>
      <c r="C5" s="6" t="n">
        <v>192652</v>
      </c>
      <c r="D5" s="6" t="n">
        <v>192652</v>
      </c>
      <c r="E5" s="6" t="n">
        <v>170210</v>
      </c>
    </row>
    <row r="6">
      <c r="A6" s="4" t="inlineStr">
        <is>
          <t>Loss contingency, estimated accrual liability, related to tax matters</t>
        </is>
      </c>
      <c r="B6" s="4" t="inlineStr">
        <is>
          <t xml:space="preserve"> </t>
        </is>
      </c>
      <c r="C6" s="5" t="n">
        <v>6700</v>
      </c>
      <c r="D6" s="5" t="n">
        <v>6700</v>
      </c>
      <c r="E6" s="5" t="n">
        <v>6800</v>
      </c>
    </row>
    <row r="7">
      <c r="A7" s="4" t="inlineStr">
        <is>
          <t>Broad Street Inves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Damages sought by other parties</t>
        </is>
      </c>
      <c r="B9" s="6" t="n">
        <v>3900</v>
      </c>
      <c r="C9" s="4" t="inlineStr">
        <is>
          <t xml:space="preserve"> </t>
        </is>
      </c>
      <c r="D9" s="5" t="n">
        <v>36900</v>
      </c>
      <c r="E9" s="4" t="inlineStr">
        <is>
          <t xml:space="preserve"> </t>
        </is>
      </c>
    </row>
    <row r="10">
      <c r="A10" s="4" t="inlineStr">
        <is>
          <t>Estimated accrual for potential losses</t>
        </is>
      </c>
      <c r="B10" s="4" t="inlineStr">
        <is>
          <t xml:space="preserve"> </t>
        </is>
      </c>
      <c r="C10" s="5" t="n">
        <v>18900</v>
      </c>
      <c r="D10" s="5" t="n">
        <v>18900</v>
      </c>
      <c r="E10" s="6" t="n">
        <v>17300</v>
      </c>
    </row>
    <row r="11">
      <c r="A11" s="4" t="inlineStr">
        <is>
          <t>Surety Bond</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5" t="n">
        <v>38300</v>
      </c>
      <c r="D13" s="5" t="n">
        <v>38300</v>
      </c>
      <c r="E13" s="4" t="inlineStr">
        <is>
          <t xml:space="preserve"> </t>
        </is>
      </c>
    </row>
    <row r="14">
      <c r="A14" s="4" t="inlineStr">
        <is>
          <t>Amount outstanding</t>
        </is>
      </c>
      <c r="B14" s="4" t="inlineStr">
        <is>
          <t xml:space="preserve"> </t>
        </is>
      </c>
      <c r="C14" s="6" t="n">
        <v>17900</v>
      </c>
      <c r="D14" s="6" t="n">
        <v>17900</v>
      </c>
      <c r="E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237</v>
      </c>
      <c r="C4" s="6" t="n">
        <v>-4</v>
      </c>
      <c r="D4" s="6" t="n">
        <v>424</v>
      </c>
      <c r="E4" s="6" t="n">
        <v>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22" customWidth="1" min="3" max="3"/>
    <col width="37" customWidth="1" min="4" max="4"/>
    <col width="22" customWidth="1" min="5" max="5"/>
    <col width="22" customWidth="1" min="6" max="6"/>
    <col width="22" customWidth="1" min="7" max="7"/>
    <col width="22" customWidth="1" min="8" max="8"/>
  </cols>
  <sheetData>
    <row r="1">
      <c r="A1" s="1" t="inlineStr">
        <is>
          <t>Restructuring Activities (Details) $ in Thousands</t>
        </is>
      </c>
      <c r="C1" s="2" t="inlineStr">
        <is>
          <t>3 Months Ended</t>
        </is>
      </c>
      <c r="F1" s="2" t="inlineStr">
        <is>
          <t>6 Months Ended</t>
        </is>
      </c>
      <c r="H1" s="2" t="inlineStr">
        <is>
          <t>12 Months Ended</t>
        </is>
      </c>
    </row>
    <row r="2">
      <c r="B2" s="2" t="inlineStr">
        <is>
          <t>Mar. 01, 2023</t>
        </is>
      </c>
      <c r="C2" s="2" t="inlineStr">
        <is>
          <t>Jun. 30, 2024 USD ($)</t>
        </is>
      </c>
      <c r="D2" s="2" t="inlineStr">
        <is>
          <t>Mar. 31, 2024 USD ($) corporate_role</t>
        </is>
      </c>
      <c r="E2" s="2" t="inlineStr">
        <is>
          <t>Jun. 30, 2023 USD ($)</t>
        </is>
      </c>
      <c r="F2" s="2" t="inlineStr">
        <is>
          <t>Jun. 30, 2024 USD ($)</t>
        </is>
      </c>
      <c r="G2" s="2" t="inlineStr">
        <is>
          <t>Jun. 30, 2023 USD ($)</t>
        </is>
      </c>
      <c r="H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other charges</t>
        </is>
      </c>
      <c r="B4" s="4" t="inlineStr">
        <is>
          <t xml:space="preserve"> </t>
        </is>
      </c>
      <c r="C4" s="6" t="n">
        <v>0</v>
      </c>
      <c r="D4" s="4" t="inlineStr">
        <is>
          <t xml:space="preserve"> </t>
        </is>
      </c>
      <c r="E4" s="6" t="n">
        <v>-23</v>
      </c>
      <c r="F4" s="6" t="n">
        <v>2592</v>
      </c>
      <c r="G4" s="6" t="n">
        <v>2107</v>
      </c>
      <c r="H4" s="4" t="inlineStr">
        <is>
          <t xml:space="preserve"> </t>
        </is>
      </c>
    </row>
    <row r="5">
      <c r="A5" s="4" t="inlineStr">
        <is>
          <t>Reduction In Fo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uction of existing roles</t>
        </is>
      </c>
      <c r="B7" s="4" t="inlineStr">
        <is>
          <t xml:space="preserve"> </t>
        </is>
      </c>
      <c r="C7" s="4" t="inlineStr">
        <is>
          <t xml:space="preserve"> </t>
        </is>
      </c>
      <c r="D7" s="9" t="n">
        <v>0.17</v>
      </c>
      <c r="E7" s="4" t="inlineStr">
        <is>
          <t xml:space="preserve"> </t>
        </is>
      </c>
      <c r="F7" s="4" t="inlineStr">
        <is>
          <t xml:space="preserve"> </t>
        </is>
      </c>
      <c r="G7" s="4" t="inlineStr">
        <is>
          <t xml:space="preserve"> </t>
        </is>
      </c>
      <c r="H7" s="4" t="inlineStr">
        <is>
          <t xml:space="preserve"> </t>
        </is>
      </c>
    </row>
    <row r="8">
      <c r="A8" s="4" t="inlineStr">
        <is>
          <t>Restructuring and other charges</t>
        </is>
      </c>
      <c r="B8" s="4" t="inlineStr">
        <is>
          <t xml:space="preserve"> </t>
        </is>
      </c>
      <c r="C8" s="4" t="inlineStr">
        <is>
          <t xml:space="preserve"> </t>
        </is>
      </c>
      <c r="D8" s="6" t="n">
        <v>3000</v>
      </c>
      <c r="E8" s="4" t="inlineStr">
        <is>
          <t xml:space="preserve"> </t>
        </is>
      </c>
      <c r="F8" s="4" t="inlineStr">
        <is>
          <t xml:space="preserve"> </t>
        </is>
      </c>
      <c r="G8" s="4" t="inlineStr">
        <is>
          <t xml:space="preserve"> </t>
        </is>
      </c>
      <c r="H8" s="4" t="inlineStr">
        <is>
          <t xml:space="preserve"> </t>
        </is>
      </c>
    </row>
    <row r="9">
      <c r="A9" s="4" t="inlineStr">
        <is>
          <t>Restructuring and related cost, number of positions eliminated | corporate_role</t>
        </is>
      </c>
      <c r="B9" s="4" t="inlineStr">
        <is>
          <t xml:space="preserve"> </t>
        </is>
      </c>
      <c r="C9" s="4" t="inlineStr">
        <is>
          <t xml:space="preserve"> </t>
        </is>
      </c>
      <c r="D9" s="5" t="n">
        <v>106</v>
      </c>
      <c r="E9" s="4" t="inlineStr">
        <is>
          <t xml:space="preserve"> </t>
        </is>
      </c>
      <c r="F9" s="4" t="inlineStr">
        <is>
          <t xml:space="preserve"> </t>
        </is>
      </c>
      <c r="G9" s="4" t="inlineStr">
        <is>
          <t xml:space="preserve"> </t>
        </is>
      </c>
      <c r="H9" s="4" t="inlineStr">
        <is>
          <t xml:space="preserve"> </t>
        </is>
      </c>
    </row>
    <row r="10">
      <c r="A10" s="4" t="inlineStr">
        <is>
          <t>Payments for restructuring</t>
        </is>
      </c>
      <c r="B10" s="4" t="inlineStr">
        <is>
          <t xml:space="preserve"> </t>
        </is>
      </c>
      <c r="C10" s="4" t="inlineStr">
        <is>
          <t xml:space="preserve"> </t>
        </is>
      </c>
      <c r="D10" s="6" t="n">
        <v>3000</v>
      </c>
      <c r="E10" s="4" t="inlineStr">
        <is>
          <t xml:space="preserve"> </t>
        </is>
      </c>
      <c r="F10" s="4" t="inlineStr">
        <is>
          <t xml:space="preserve"> </t>
        </is>
      </c>
      <c r="G10" s="4" t="inlineStr">
        <is>
          <t xml:space="preserve"> </t>
        </is>
      </c>
      <c r="H10" s="4" t="inlineStr">
        <is>
          <t xml:space="preserve"> </t>
        </is>
      </c>
    </row>
    <row r="11">
      <c r="A11" s="4" t="inlineStr">
        <is>
          <t>Employee Severance | March 2023 Restructu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and other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00</v>
      </c>
    </row>
    <row r="14">
      <c r="A14" s="4" t="inlineStr">
        <is>
          <t>Corporate Employees | Employee Severance | March 2023 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uction of existing roles</t>
        </is>
      </c>
      <c r="B16" s="9" t="n">
        <v>0.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Delayed Draw Note Purchase Agreement Amendments (Details) - USD ($)</t>
        </is>
      </c>
      <c r="B1" s="2" t="inlineStr">
        <is>
          <t>Oct. 28, 2024</t>
        </is>
      </c>
      <c r="C1" s="2" t="inlineStr">
        <is>
          <t>Aug. 13, 2024</t>
        </is>
      </c>
      <c r="D1" s="2" t="inlineStr">
        <is>
          <t>Jul. 12, 2024</t>
        </is>
      </c>
      <c r="E1" s="2" t="inlineStr">
        <is>
          <t>Jun. 10, 2024</t>
        </is>
      </c>
      <c r="F1" s="2" t="inlineStr">
        <is>
          <t>Dec. 10,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utstanding (in shares)</t>
        </is>
      </c>
      <c r="B3" s="4" t="inlineStr">
        <is>
          <t xml:space="preserve"> </t>
        </is>
      </c>
      <c r="C3" s="4" t="inlineStr">
        <is>
          <t xml:space="preserve"> </t>
        </is>
      </c>
      <c r="D3" s="4" t="inlineStr">
        <is>
          <t xml:space="preserve"> </t>
        </is>
      </c>
      <c r="E3" s="5" t="n">
        <v>475264</v>
      </c>
      <c r="F3" s="4" t="inlineStr">
        <is>
          <t xml:space="preserve"> </t>
        </is>
      </c>
    </row>
    <row r="4">
      <c r="A4" s="4" t="inlineStr">
        <is>
          <t>Exercise price (in dollars per share)</t>
        </is>
      </c>
      <c r="B4" s="4" t="inlineStr">
        <is>
          <t xml:space="preserve"> </t>
        </is>
      </c>
      <c r="C4" s="4" t="inlineStr">
        <is>
          <t xml:space="preserve"> </t>
        </is>
      </c>
      <c r="D4" s="4" t="inlineStr">
        <is>
          <t xml:space="preserve"> </t>
        </is>
      </c>
      <c r="E4" s="7" t="n">
        <v>0.01</v>
      </c>
      <c r="F4" s="4" t="inlineStr">
        <is>
          <t xml:space="preserve"> </t>
        </is>
      </c>
    </row>
    <row r="5">
      <c r="A5" s="4" t="inlineStr">
        <is>
          <t>Delayed Draw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utstanding (in shares)</t>
        </is>
      </c>
      <c r="B7" s="4" t="inlineStr">
        <is>
          <t xml:space="preserve"> </t>
        </is>
      </c>
      <c r="C7" s="4" t="inlineStr">
        <is>
          <t xml:space="preserve"> </t>
        </is>
      </c>
      <c r="D7" s="4" t="inlineStr">
        <is>
          <t xml:space="preserve"> </t>
        </is>
      </c>
      <c r="E7" s="5" t="n">
        <v>475264</v>
      </c>
      <c r="F7" s="5" t="n">
        <v>123750</v>
      </c>
    </row>
    <row r="8">
      <c r="A8" s="4" t="inlineStr">
        <is>
          <t>Exercise price (in dollars per share)</t>
        </is>
      </c>
      <c r="B8" s="4" t="inlineStr">
        <is>
          <t xml:space="preserve"> </t>
        </is>
      </c>
      <c r="C8" s="4" t="inlineStr">
        <is>
          <t xml:space="preserve"> </t>
        </is>
      </c>
      <c r="D8" s="4" t="inlineStr">
        <is>
          <t xml:space="preserve"> </t>
        </is>
      </c>
      <c r="E8" s="7" t="n">
        <v>0.01</v>
      </c>
      <c r="F8" s="6" t="n">
        <v>250</v>
      </c>
    </row>
    <row r="9">
      <c r="A9" s="4" t="inlineStr">
        <is>
          <t>Delayed Draw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commitment</t>
        </is>
      </c>
      <c r="B11" s="4" t="inlineStr">
        <is>
          <t xml:space="preserve"> </t>
        </is>
      </c>
      <c r="C11" s="4" t="inlineStr">
        <is>
          <t xml:space="preserve"> </t>
        </is>
      </c>
      <c r="D11" s="4" t="inlineStr">
        <is>
          <t xml:space="preserve"> </t>
        </is>
      </c>
      <c r="E11" s="6" t="n">
        <v>10000000</v>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6" t="n">
        <v>10000000</v>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payment</t>
        </is>
      </c>
      <c r="B15" s="6" t="n">
        <v>3000000</v>
      </c>
      <c r="C15" s="4" t="inlineStr">
        <is>
          <t xml:space="preserve"> </t>
        </is>
      </c>
      <c r="D15" s="4" t="inlineStr">
        <is>
          <t xml:space="preserve"> </t>
        </is>
      </c>
      <c r="E15" s="4" t="inlineStr">
        <is>
          <t xml:space="preserve"> </t>
        </is>
      </c>
      <c r="F15" s="4" t="inlineStr">
        <is>
          <t xml:space="preserve"> </t>
        </is>
      </c>
    </row>
    <row r="16">
      <c r="A16" s="4" t="inlineStr">
        <is>
          <t>Subsequent Event | Delayed Draw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payment</t>
        </is>
      </c>
      <c r="B18" s="6" t="n">
        <v>3000000</v>
      </c>
      <c r="C18" s="4" t="inlineStr">
        <is>
          <t xml:space="preserve"> </t>
        </is>
      </c>
      <c r="D18" s="4" t="inlineStr">
        <is>
          <t xml:space="preserve"> </t>
        </is>
      </c>
      <c r="E18" s="4" t="inlineStr">
        <is>
          <t xml:space="preserve"> </t>
        </is>
      </c>
      <c r="F18" s="4" t="inlineStr">
        <is>
          <t xml:space="preserve"> </t>
        </is>
      </c>
    </row>
    <row r="19">
      <c r="A19" s="4" t="inlineStr">
        <is>
          <t>Subsequent Event | Warrant issuance at $0.01 exercise price | Delayed Draw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utstanding (in shares)</t>
        </is>
      </c>
      <c r="B21" s="5" t="n">
        <v>500000</v>
      </c>
      <c r="C21" s="4" t="inlineStr">
        <is>
          <t xml:space="preserve"> </t>
        </is>
      </c>
      <c r="D21" s="4" t="inlineStr">
        <is>
          <t xml:space="preserve"> </t>
        </is>
      </c>
      <c r="E21" s="4" t="inlineStr">
        <is>
          <t xml:space="preserve"> </t>
        </is>
      </c>
      <c r="F21" s="4" t="inlineStr">
        <is>
          <t xml:space="preserve"> </t>
        </is>
      </c>
    </row>
    <row r="22">
      <c r="A22" s="4" t="inlineStr">
        <is>
          <t>Exercise price (in dollars per share)</t>
        </is>
      </c>
      <c r="B22" s="7" t="n">
        <v>0.01</v>
      </c>
      <c r="C22" s="4" t="inlineStr">
        <is>
          <t xml:space="preserve"> </t>
        </is>
      </c>
      <c r="D22" s="4" t="inlineStr">
        <is>
          <t xml:space="preserve"> </t>
        </is>
      </c>
      <c r="E22" s="4" t="inlineStr">
        <is>
          <t xml:space="preserve"> </t>
        </is>
      </c>
      <c r="F22" s="4" t="inlineStr">
        <is>
          <t xml:space="preserve"> </t>
        </is>
      </c>
    </row>
    <row r="23">
      <c r="A23" s="4" t="inlineStr">
        <is>
          <t>Subsequent Event | Warrant issuance at $1.00 exercise price | Delayed Draw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utstanding (in shares)</t>
        </is>
      </c>
      <c r="B25" s="5" t="n">
        <v>625000</v>
      </c>
      <c r="C25" s="4" t="inlineStr">
        <is>
          <t xml:space="preserve"> </t>
        </is>
      </c>
      <c r="D25" s="4" t="inlineStr">
        <is>
          <t xml:space="preserve"> </t>
        </is>
      </c>
      <c r="E25" s="4" t="inlineStr">
        <is>
          <t xml:space="preserve"> </t>
        </is>
      </c>
      <c r="F25" s="4" t="inlineStr">
        <is>
          <t xml:space="preserve"> </t>
        </is>
      </c>
    </row>
    <row r="26">
      <c r="A26" s="4" t="inlineStr">
        <is>
          <t>Exercise price (in dollars per share)</t>
        </is>
      </c>
      <c r="B26" s="6" t="n">
        <v>1</v>
      </c>
      <c r="C26" s="4" t="inlineStr">
        <is>
          <t xml:space="preserve"> </t>
        </is>
      </c>
      <c r="D26" s="4" t="inlineStr">
        <is>
          <t xml:space="preserve"> </t>
        </is>
      </c>
      <c r="E26" s="4" t="inlineStr">
        <is>
          <t xml:space="preserve"> </t>
        </is>
      </c>
      <c r="F26" s="4" t="inlineStr">
        <is>
          <t xml:space="preserve"> </t>
        </is>
      </c>
    </row>
    <row r="27">
      <c r="A27" s="4" t="inlineStr">
        <is>
          <t>Subsequent Event | Delayed Draw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ional commitment</t>
        </is>
      </c>
      <c r="B29" s="4" t="inlineStr">
        <is>
          <t xml:space="preserve"> </t>
        </is>
      </c>
      <c r="C29" s="6" t="n">
        <v>4000000</v>
      </c>
      <c r="D29" s="6" t="n">
        <v>6000000</v>
      </c>
      <c r="E29" s="4" t="inlineStr">
        <is>
          <t xml:space="preserve"> </t>
        </is>
      </c>
      <c r="F29" s="4" t="inlineStr">
        <is>
          <t xml:space="preserve"> </t>
        </is>
      </c>
    </row>
    <row r="30">
      <c r="A30" s="4" t="inlineStr">
        <is>
          <t>Aggregate principal amount</t>
        </is>
      </c>
      <c r="B30" s="4" t="inlineStr">
        <is>
          <t xml:space="preserve"> </t>
        </is>
      </c>
      <c r="C30" s="6" t="n">
        <v>4000000</v>
      </c>
      <c r="D30" s="6" t="n">
        <v>6000000</v>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43" customWidth="1" min="3" max="3"/>
    <col width="26" customWidth="1" min="4" max="4"/>
    <col width="56" customWidth="1" min="5" max="5"/>
    <col width="27" customWidth="1" min="6" max="6"/>
    <col width="49" customWidth="1" min="7" max="7"/>
    <col width="35" customWidth="1" min="8" max="8"/>
    <col width="20" customWidth="1" min="9" max="9"/>
  </cols>
  <sheetData>
    <row r="1">
      <c r="A1" s="1" t="inlineStr">
        <is>
          <t>CONDENSED CONSOLIDATED STATEMENTS OF STOCKHOLDERS’ DEFICIT (Unaudited) - USD ($) $ in Thousands</t>
        </is>
      </c>
      <c r="B1" s="2" t="inlineStr">
        <is>
          <t>Total</t>
        </is>
      </c>
      <c r="C1" s="2" t="inlineStr">
        <is>
          <t>Post-Combination Exchangeable Common Stock</t>
        </is>
      </c>
      <c r="D1" s="2" t="inlineStr">
        <is>
          <t>Common Stock Common Stock</t>
        </is>
      </c>
      <c r="E1" s="2" t="inlineStr">
        <is>
          <t>Common Stock Post-Combination Exchangeable Common Stock</t>
        </is>
      </c>
      <c r="F1" s="2" t="inlineStr">
        <is>
          <t>Additional Paid-in Capital</t>
        </is>
      </c>
      <c r="G1" s="2" t="inlineStr">
        <is>
          <t>Additional Paid-in Capital Delayed Draw Warrants</t>
        </is>
      </c>
      <c r="H1" s="2" t="inlineStr">
        <is>
          <t>Accumulated Translation Adjustment</t>
        </is>
      </c>
      <c r="I1" s="2" t="inlineStr">
        <is>
          <t>Accumulated Deficit</t>
        </is>
      </c>
    </row>
    <row r="2">
      <c r="A2" s="4" t="inlineStr">
        <is>
          <t>Beginning balance (in shares) at Dec. 31, 2022</t>
        </is>
      </c>
      <c r="B2" s="4" t="inlineStr">
        <is>
          <t xml:space="preserve"> </t>
        </is>
      </c>
      <c r="C2" s="4" t="inlineStr">
        <is>
          <t xml:space="preserve"> </t>
        </is>
      </c>
      <c r="D2" s="5" t="n">
        <v>9919716</v>
      </c>
      <c r="E2" s="5" t="n">
        <v>1019460</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01485</v>
      </c>
      <c r="C3" s="4" t="inlineStr">
        <is>
          <t xml:space="preserve"> </t>
        </is>
      </c>
      <c r="D3" s="6" t="n">
        <v>1</v>
      </c>
      <c r="E3" s="6" t="n">
        <v>0</v>
      </c>
      <c r="F3" s="6" t="n">
        <v>949001</v>
      </c>
      <c r="G3" s="4" t="inlineStr">
        <is>
          <t xml:space="preserve"> </t>
        </is>
      </c>
      <c r="H3" s="6" t="n">
        <v>13026</v>
      </c>
      <c r="I3" s="6" t="n">
        <v>-1063513</v>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common stock options (in shares)</t>
        </is>
      </c>
      <c r="B5" s="4" t="inlineStr">
        <is>
          <t xml:space="preserve"> </t>
        </is>
      </c>
      <c r="C5" s="4" t="inlineStr">
        <is>
          <t xml:space="preserve"> </t>
        </is>
      </c>
      <c r="D5" s="5" t="n">
        <v>46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common stock options</t>
        </is>
      </c>
      <c r="B6" s="5" t="n">
        <v>8</v>
      </c>
      <c r="C6" s="4" t="inlineStr">
        <is>
          <t xml:space="preserve"> </t>
        </is>
      </c>
      <c r="D6" s="4" t="inlineStr">
        <is>
          <t xml:space="preserve"> </t>
        </is>
      </c>
      <c r="E6" s="4" t="inlineStr">
        <is>
          <t xml:space="preserve"> </t>
        </is>
      </c>
      <c r="F6" s="5" t="n">
        <v>8</v>
      </c>
      <c r="G6" s="4" t="inlineStr">
        <is>
          <t xml:space="preserve"> </t>
        </is>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5" t="n">
        <v>257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exchangeable stock (in shares)</t>
        </is>
      </c>
      <c r="B8" s="4" t="inlineStr">
        <is>
          <t xml:space="preserve"> </t>
        </is>
      </c>
      <c r="C8" s="4" t="inlineStr">
        <is>
          <t xml:space="preserve"> </t>
        </is>
      </c>
      <c r="D8" s="5" t="n">
        <v>46525</v>
      </c>
      <c r="E8" s="5" t="n">
        <v>-46525</v>
      </c>
      <c r="F8" s="4" t="inlineStr">
        <is>
          <t xml:space="preserve"> </t>
        </is>
      </c>
      <c r="G8" s="4" t="inlineStr">
        <is>
          <t xml:space="preserve"> </t>
        </is>
      </c>
      <c r="H8" s="4" t="inlineStr">
        <is>
          <t xml:space="preserve"> </t>
        </is>
      </c>
      <c r="I8" s="4" t="inlineStr">
        <is>
          <t xml:space="preserve"> </t>
        </is>
      </c>
    </row>
    <row r="9">
      <c r="A9" s="4" t="inlineStr">
        <is>
          <t>Stock-based compensation</t>
        </is>
      </c>
      <c r="B9" s="5" t="n">
        <v>10800</v>
      </c>
      <c r="C9" s="4" t="inlineStr">
        <is>
          <t xml:space="preserve"> </t>
        </is>
      </c>
      <c r="D9" s="4" t="inlineStr">
        <is>
          <t xml:space="preserve"> </t>
        </is>
      </c>
      <c r="E9" s="4" t="inlineStr">
        <is>
          <t xml:space="preserve"> </t>
        </is>
      </c>
      <c r="F9" s="5" t="n">
        <v>10800</v>
      </c>
      <c r="G9" s="4" t="inlineStr">
        <is>
          <t xml:space="preserve"> </t>
        </is>
      </c>
      <c r="H9" s="4" t="inlineStr">
        <is>
          <t xml:space="preserve"> </t>
        </is>
      </c>
      <c r="I9" s="4" t="inlineStr">
        <is>
          <t xml:space="preserve"> </t>
        </is>
      </c>
    </row>
    <row r="10">
      <c r="A10" s="4" t="inlineStr">
        <is>
          <t>Net income (loss)</t>
        </is>
      </c>
      <c r="B10" s="5" t="n">
        <v>-818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1865</v>
      </c>
    </row>
    <row r="11">
      <c r="A11" s="4" t="inlineStr">
        <is>
          <t>Change in cumulative translation adjustment</t>
        </is>
      </c>
      <c r="B11" s="5" t="n">
        <v>-3413</v>
      </c>
      <c r="C11" s="4" t="inlineStr">
        <is>
          <t xml:space="preserve"> </t>
        </is>
      </c>
      <c r="D11" s="4" t="inlineStr">
        <is>
          <t xml:space="preserve"> </t>
        </is>
      </c>
      <c r="E11" s="4" t="inlineStr">
        <is>
          <t xml:space="preserve"> </t>
        </is>
      </c>
      <c r="F11" s="4" t="inlineStr">
        <is>
          <t xml:space="preserve"> </t>
        </is>
      </c>
      <c r="G11" s="4" t="inlineStr">
        <is>
          <t xml:space="preserve"> </t>
        </is>
      </c>
      <c r="H11" s="5" t="n">
        <v>-3413</v>
      </c>
      <c r="I11" s="4" t="inlineStr">
        <is>
          <t xml:space="preserve"> </t>
        </is>
      </c>
    </row>
    <row r="12">
      <c r="A12" s="4" t="inlineStr">
        <is>
          <t>Ending balance (in shares) at Mar. 31, 2023</t>
        </is>
      </c>
      <c r="B12" s="4" t="inlineStr">
        <is>
          <t xml:space="preserve"> </t>
        </is>
      </c>
      <c r="C12" s="4" t="inlineStr">
        <is>
          <t xml:space="preserve"> </t>
        </is>
      </c>
      <c r="D12" s="5" t="n">
        <v>9992484</v>
      </c>
      <c r="E12" s="5" t="n">
        <v>972935</v>
      </c>
      <c r="F12" s="4" t="inlineStr">
        <is>
          <t xml:space="preserve"> </t>
        </is>
      </c>
      <c r="G12" s="4" t="inlineStr">
        <is>
          <t xml:space="preserve"> </t>
        </is>
      </c>
      <c r="H12" s="4" t="inlineStr">
        <is>
          <t xml:space="preserve"> </t>
        </is>
      </c>
      <c r="I12" s="4" t="inlineStr">
        <is>
          <t xml:space="preserve"> </t>
        </is>
      </c>
    </row>
    <row r="13">
      <c r="A13" s="4" t="inlineStr">
        <is>
          <t>Ending balance at Mar. 31, 2023</t>
        </is>
      </c>
      <c r="B13" s="5" t="n">
        <v>-175955</v>
      </c>
      <c r="C13" s="4" t="inlineStr">
        <is>
          <t xml:space="preserve"> </t>
        </is>
      </c>
      <c r="D13" s="6" t="n">
        <v>1</v>
      </c>
      <c r="E13" s="6" t="n">
        <v>0</v>
      </c>
      <c r="F13" s="5" t="n">
        <v>959809</v>
      </c>
      <c r="G13" s="4" t="inlineStr">
        <is>
          <t xml:space="preserve"> </t>
        </is>
      </c>
      <c r="H13" s="5" t="n">
        <v>9613</v>
      </c>
      <c r="I13" s="5" t="n">
        <v>-1145378</v>
      </c>
    </row>
    <row r="14">
      <c r="A14" s="4" t="inlineStr">
        <is>
          <t>Beginning balance (in shares) at Dec. 31, 2022</t>
        </is>
      </c>
      <c r="B14" s="4" t="inlineStr">
        <is>
          <t xml:space="preserve"> </t>
        </is>
      </c>
      <c r="C14" s="4" t="inlineStr">
        <is>
          <t xml:space="preserve"> </t>
        </is>
      </c>
      <c r="D14" s="5" t="n">
        <v>9919716</v>
      </c>
      <c r="E14" s="5" t="n">
        <v>1019460</v>
      </c>
      <c r="F14" s="4" t="inlineStr">
        <is>
          <t xml:space="preserve"> </t>
        </is>
      </c>
      <c r="G14" s="4" t="inlineStr">
        <is>
          <t xml:space="preserve"> </t>
        </is>
      </c>
      <c r="H14" s="4" t="inlineStr">
        <is>
          <t xml:space="preserve"> </t>
        </is>
      </c>
      <c r="I14" s="4" t="inlineStr">
        <is>
          <t xml:space="preserve"> </t>
        </is>
      </c>
    </row>
    <row r="15">
      <c r="A15" s="4" t="inlineStr">
        <is>
          <t>Beginning balance at Dec. 31, 2022</t>
        </is>
      </c>
      <c r="B15" s="5" t="n">
        <v>-101485</v>
      </c>
      <c r="C15" s="4" t="inlineStr">
        <is>
          <t xml:space="preserve"> </t>
        </is>
      </c>
      <c r="D15" s="6" t="n">
        <v>1</v>
      </c>
      <c r="E15" s="6" t="n">
        <v>0</v>
      </c>
      <c r="F15" s="5" t="n">
        <v>949001</v>
      </c>
      <c r="G15" s="4" t="inlineStr">
        <is>
          <t xml:space="preserve"> </t>
        </is>
      </c>
      <c r="H15" s="5" t="n">
        <v>13026</v>
      </c>
      <c r="I15" s="5" t="n">
        <v>-1063513</v>
      </c>
    </row>
    <row r="16">
      <c r="A16" s="3" t="inlineStr">
        <is>
          <t>Increase (Decrease) in 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1260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Jun. 30, 2023</t>
        </is>
      </c>
      <c r="B18" s="4" t="inlineStr">
        <is>
          <t xml:space="preserve"> </t>
        </is>
      </c>
      <c r="C18" s="4" t="inlineStr">
        <is>
          <t xml:space="preserve"> </t>
        </is>
      </c>
      <c r="D18" s="5" t="n">
        <v>10050988</v>
      </c>
      <c r="E18" s="5" t="n">
        <v>963043</v>
      </c>
      <c r="F18" s="4" t="inlineStr">
        <is>
          <t xml:space="preserve"> </t>
        </is>
      </c>
      <c r="G18" s="4" t="inlineStr">
        <is>
          <t xml:space="preserve"> </t>
        </is>
      </c>
      <c r="H18" s="4" t="inlineStr">
        <is>
          <t xml:space="preserve"> </t>
        </is>
      </c>
      <c r="I18" s="4" t="inlineStr">
        <is>
          <t xml:space="preserve"> </t>
        </is>
      </c>
    </row>
    <row r="19">
      <c r="A19" s="4" t="inlineStr">
        <is>
          <t>Ending balance at Jun. 30, 2023</t>
        </is>
      </c>
      <c r="B19" s="5" t="n">
        <v>-215262</v>
      </c>
      <c r="C19" s="4" t="inlineStr">
        <is>
          <t xml:space="preserve"> </t>
        </is>
      </c>
      <c r="D19" s="6" t="n">
        <v>1</v>
      </c>
      <c r="E19" s="6" t="n">
        <v>0</v>
      </c>
      <c r="F19" s="5" t="n">
        <v>968067</v>
      </c>
      <c r="G19" s="4" t="inlineStr">
        <is>
          <t xml:space="preserve"> </t>
        </is>
      </c>
      <c r="H19" s="5" t="n">
        <v>6232</v>
      </c>
      <c r="I19" s="5" t="n">
        <v>-1189562</v>
      </c>
    </row>
    <row r="20">
      <c r="A20" s="4" t="inlineStr">
        <is>
          <t>Beginning balance (in shares) at Mar. 31, 2023</t>
        </is>
      </c>
      <c r="B20" s="4" t="inlineStr">
        <is>
          <t xml:space="preserve"> </t>
        </is>
      </c>
      <c r="C20" s="4" t="inlineStr">
        <is>
          <t xml:space="preserve"> </t>
        </is>
      </c>
      <c r="D20" s="5" t="n">
        <v>9992484</v>
      </c>
      <c r="E20" s="5" t="n">
        <v>972935</v>
      </c>
      <c r="F20" s="4" t="inlineStr">
        <is>
          <t xml:space="preserve"> </t>
        </is>
      </c>
      <c r="G20" s="4" t="inlineStr">
        <is>
          <t xml:space="preserve"> </t>
        </is>
      </c>
      <c r="H20" s="4" t="inlineStr">
        <is>
          <t xml:space="preserve"> </t>
        </is>
      </c>
      <c r="I20" s="4" t="inlineStr">
        <is>
          <t xml:space="preserve"> </t>
        </is>
      </c>
    </row>
    <row r="21">
      <c r="A21" s="4" t="inlineStr">
        <is>
          <t>Beginning balance at Mar. 31, 2023</t>
        </is>
      </c>
      <c r="B21" s="5" t="n">
        <v>-175955</v>
      </c>
      <c r="C21" s="4" t="inlineStr">
        <is>
          <t xml:space="preserve"> </t>
        </is>
      </c>
      <c r="D21" s="6" t="n">
        <v>1</v>
      </c>
      <c r="E21" s="6" t="n">
        <v>0</v>
      </c>
      <c r="F21" s="5" t="n">
        <v>959809</v>
      </c>
      <c r="G21" s="4" t="inlineStr">
        <is>
          <t xml:space="preserve"> </t>
        </is>
      </c>
      <c r="H21" s="5" t="n">
        <v>9613</v>
      </c>
      <c r="I21" s="5" t="n">
        <v>-1145378</v>
      </c>
    </row>
    <row r="22">
      <c r="A22" s="3" t="inlineStr">
        <is>
          <t>Increase (Decrease) in 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common stock options (in shares)</t>
        </is>
      </c>
      <c r="B23" s="4" t="inlineStr">
        <is>
          <t xml:space="preserve"> </t>
        </is>
      </c>
      <c r="C23" s="4" t="inlineStr">
        <is>
          <t xml:space="preserve"> </t>
        </is>
      </c>
      <c r="D23" s="5" t="n">
        <v>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estricted stock units (in shares)</t>
        </is>
      </c>
      <c r="B24" s="4" t="inlineStr">
        <is>
          <t xml:space="preserve"> </t>
        </is>
      </c>
      <c r="C24" s="4" t="inlineStr">
        <is>
          <t xml:space="preserve"> </t>
        </is>
      </c>
      <c r="D24" s="5" t="n">
        <v>4860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exchangeable stock (in shares)</t>
        </is>
      </c>
      <c r="B25" s="4" t="inlineStr">
        <is>
          <t xml:space="preserve"> </t>
        </is>
      </c>
      <c r="C25" s="4" t="inlineStr">
        <is>
          <t xml:space="preserve"> </t>
        </is>
      </c>
      <c r="D25" s="5" t="n">
        <v>9892</v>
      </c>
      <c r="E25" s="5" t="n">
        <v>-9892</v>
      </c>
      <c r="F25" s="4" t="inlineStr">
        <is>
          <t xml:space="preserve"> </t>
        </is>
      </c>
      <c r="G25" s="4" t="inlineStr">
        <is>
          <t xml:space="preserve"> </t>
        </is>
      </c>
      <c r="H25" s="4" t="inlineStr">
        <is>
          <t xml:space="preserve"> </t>
        </is>
      </c>
      <c r="I25" s="4" t="inlineStr">
        <is>
          <t xml:space="preserve"> </t>
        </is>
      </c>
    </row>
    <row r="26">
      <c r="A26" s="4" t="inlineStr">
        <is>
          <t>Stock-based compensation</t>
        </is>
      </c>
      <c r="B26" s="5" t="n">
        <v>8258</v>
      </c>
      <c r="C26" s="4" t="inlineStr">
        <is>
          <t xml:space="preserve"> </t>
        </is>
      </c>
      <c r="D26" s="4" t="inlineStr">
        <is>
          <t xml:space="preserve"> </t>
        </is>
      </c>
      <c r="E26" s="4" t="inlineStr">
        <is>
          <t xml:space="preserve"> </t>
        </is>
      </c>
      <c r="F26" s="5" t="n">
        <v>8258</v>
      </c>
      <c r="G26" s="4" t="inlineStr">
        <is>
          <t xml:space="preserve"> </t>
        </is>
      </c>
      <c r="H26" s="4" t="inlineStr">
        <is>
          <t xml:space="preserve"> </t>
        </is>
      </c>
      <c r="I26" s="4" t="inlineStr">
        <is>
          <t xml:space="preserve"> </t>
        </is>
      </c>
    </row>
    <row r="27">
      <c r="A27" s="4" t="inlineStr">
        <is>
          <t>Net income (loss)</t>
        </is>
      </c>
      <c r="B27" s="5" t="n">
        <v>-441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4184</v>
      </c>
    </row>
    <row r="28">
      <c r="A28" s="4" t="inlineStr">
        <is>
          <t>Change in cumulative translation adjustment</t>
        </is>
      </c>
      <c r="B28" s="5" t="n">
        <v>-3381</v>
      </c>
      <c r="C28" s="4" t="inlineStr">
        <is>
          <t xml:space="preserve"> </t>
        </is>
      </c>
      <c r="D28" s="4" t="inlineStr">
        <is>
          <t xml:space="preserve"> </t>
        </is>
      </c>
      <c r="E28" s="4" t="inlineStr">
        <is>
          <t xml:space="preserve"> </t>
        </is>
      </c>
      <c r="F28" s="4" t="inlineStr">
        <is>
          <t xml:space="preserve"> </t>
        </is>
      </c>
      <c r="G28" s="4" t="inlineStr">
        <is>
          <t xml:space="preserve"> </t>
        </is>
      </c>
      <c r="H28" s="5" t="n">
        <v>-3381</v>
      </c>
      <c r="I28" s="4" t="inlineStr">
        <is>
          <t xml:space="preserve"> </t>
        </is>
      </c>
    </row>
    <row r="29">
      <c r="A29" s="4" t="inlineStr">
        <is>
          <t>Ending balance (in shares) at Jun. 30, 2023</t>
        </is>
      </c>
      <c r="B29" s="4" t="inlineStr">
        <is>
          <t xml:space="preserve"> </t>
        </is>
      </c>
      <c r="C29" s="4" t="inlineStr">
        <is>
          <t xml:space="preserve"> </t>
        </is>
      </c>
      <c r="D29" s="5" t="n">
        <v>10050988</v>
      </c>
      <c r="E29" s="5" t="n">
        <v>963043</v>
      </c>
      <c r="F29" s="4" t="inlineStr">
        <is>
          <t xml:space="preserve"> </t>
        </is>
      </c>
      <c r="G29" s="4" t="inlineStr">
        <is>
          <t xml:space="preserve"> </t>
        </is>
      </c>
      <c r="H29" s="4" t="inlineStr">
        <is>
          <t xml:space="preserve"> </t>
        </is>
      </c>
      <c r="I29" s="4" t="inlineStr">
        <is>
          <t xml:space="preserve"> </t>
        </is>
      </c>
    </row>
    <row r="30">
      <c r="A30" s="4" t="inlineStr">
        <is>
          <t>Ending balance at Jun. 30, 2023</t>
        </is>
      </c>
      <c r="B30" s="5" t="n">
        <v>-215262</v>
      </c>
      <c r="C30" s="4" t="inlineStr">
        <is>
          <t xml:space="preserve"> </t>
        </is>
      </c>
      <c r="D30" s="6" t="n">
        <v>1</v>
      </c>
      <c r="E30" s="6" t="n">
        <v>0</v>
      </c>
      <c r="F30" s="5" t="n">
        <v>968067</v>
      </c>
      <c r="G30" s="4" t="inlineStr">
        <is>
          <t xml:space="preserve"> </t>
        </is>
      </c>
      <c r="H30" s="5" t="n">
        <v>6232</v>
      </c>
      <c r="I30" s="5" t="n">
        <v>-1189562</v>
      </c>
    </row>
    <row r="31">
      <c r="A31" s="4" t="inlineStr">
        <is>
          <t>Beginning balance (in shares) at Dec. 31, 2023</t>
        </is>
      </c>
      <c r="B31" s="4" t="inlineStr">
        <is>
          <t xml:space="preserve"> </t>
        </is>
      </c>
      <c r="C31" s="5" t="n">
        <v>712982</v>
      </c>
      <c r="D31" s="5" t="n">
        <v>10380725</v>
      </c>
      <c r="E31" s="5" t="n">
        <v>712982</v>
      </c>
      <c r="F31" s="4" t="inlineStr">
        <is>
          <t xml:space="preserve"> </t>
        </is>
      </c>
      <c r="G31" s="4" t="inlineStr">
        <is>
          <t xml:space="preserve"> </t>
        </is>
      </c>
      <c r="H31" s="4" t="inlineStr">
        <is>
          <t xml:space="preserve"> </t>
        </is>
      </c>
      <c r="I31" s="4" t="inlineStr">
        <is>
          <t xml:space="preserve"> </t>
        </is>
      </c>
    </row>
    <row r="32">
      <c r="A32" s="4" t="inlineStr">
        <is>
          <t>Beginning balance at Dec. 31, 2023</t>
        </is>
      </c>
      <c r="B32" s="5" t="n">
        <v>-376701</v>
      </c>
      <c r="C32" s="4" t="inlineStr">
        <is>
          <t xml:space="preserve"> </t>
        </is>
      </c>
      <c r="D32" s="6" t="n">
        <v>1</v>
      </c>
      <c r="E32" s="6" t="n">
        <v>0</v>
      </c>
      <c r="F32" s="5" t="n">
        <v>977503</v>
      </c>
      <c r="G32" s="4" t="inlineStr">
        <is>
          <t xml:space="preserve"> </t>
        </is>
      </c>
      <c r="H32" s="5" t="n">
        <v>4976</v>
      </c>
      <c r="I32" s="5" t="n">
        <v>-1359181</v>
      </c>
    </row>
    <row r="33">
      <c r="A33" s="3" t="inlineStr">
        <is>
          <t>Increase (Decrease) in Stockholders' Equity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of restricted stock units (in shares)</t>
        </is>
      </c>
      <c r="B34" s="4" t="inlineStr">
        <is>
          <t xml:space="preserve"> </t>
        </is>
      </c>
      <c r="C34" s="4" t="inlineStr">
        <is>
          <t xml:space="preserve"> </t>
        </is>
      </c>
      <c r="D34" s="5" t="n">
        <v>2842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5" t="n">
        <v>3009</v>
      </c>
      <c r="C35" s="4" t="inlineStr">
        <is>
          <t xml:space="preserve"> </t>
        </is>
      </c>
      <c r="D35" s="4" t="inlineStr">
        <is>
          <t xml:space="preserve"> </t>
        </is>
      </c>
      <c r="E35" s="4" t="inlineStr">
        <is>
          <t xml:space="preserve"> </t>
        </is>
      </c>
      <c r="F35" s="5" t="n">
        <v>3009</v>
      </c>
      <c r="G35" s="4" t="inlineStr">
        <is>
          <t xml:space="preserve"> </t>
        </is>
      </c>
      <c r="H35" s="4" t="inlineStr">
        <is>
          <t xml:space="preserve"> </t>
        </is>
      </c>
      <c r="I35" s="4" t="inlineStr">
        <is>
          <t xml:space="preserve"> </t>
        </is>
      </c>
    </row>
    <row r="36">
      <c r="A36" s="4" t="inlineStr">
        <is>
          <t>Net income (loss)</t>
        </is>
      </c>
      <c r="B36" s="5" t="n">
        <v>-504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487</v>
      </c>
    </row>
    <row r="37">
      <c r="A37" s="4" t="inlineStr">
        <is>
          <t>Change in cumulative translation adjustment</t>
        </is>
      </c>
      <c r="B37" s="5" t="n">
        <v>-589</v>
      </c>
      <c r="C37" s="4" t="inlineStr">
        <is>
          <t xml:space="preserve"> </t>
        </is>
      </c>
      <c r="D37" s="4" t="inlineStr">
        <is>
          <t xml:space="preserve"> </t>
        </is>
      </c>
      <c r="E37" s="4" t="inlineStr">
        <is>
          <t xml:space="preserve"> </t>
        </is>
      </c>
      <c r="F37" s="4" t="inlineStr">
        <is>
          <t xml:space="preserve"> </t>
        </is>
      </c>
      <c r="G37" s="4" t="inlineStr">
        <is>
          <t xml:space="preserve"> </t>
        </is>
      </c>
      <c r="H37" s="5" t="n">
        <v>-589</v>
      </c>
      <c r="I37" s="4" t="inlineStr">
        <is>
          <t xml:space="preserve"> </t>
        </is>
      </c>
    </row>
    <row r="38">
      <c r="A38" s="4" t="inlineStr">
        <is>
          <t>Ending balance (in shares) at Mar. 31, 2024</t>
        </is>
      </c>
      <c r="B38" s="4" t="inlineStr">
        <is>
          <t xml:space="preserve"> </t>
        </is>
      </c>
      <c r="C38" s="4" t="inlineStr">
        <is>
          <t xml:space="preserve"> </t>
        </is>
      </c>
      <c r="D38" s="5" t="n">
        <v>10409147</v>
      </c>
      <c r="E38" s="5" t="n">
        <v>712982</v>
      </c>
      <c r="F38" s="4" t="inlineStr">
        <is>
          <t xml:space="preserve"> </t>
        </is>
      </c>
      <c r="G38" s="4" t="inlineStr">
        <is>
          <t xml:space="preserve"> </t>
        </is>
      </c>
      <c r="H38" s="4" t="inlineStr">
        <is>
          <t xml:space="preserve"> </t>
        </is>
      </c>
      <c r="I38" s="4" t="inlineStr">
        <is>
          <t xml:space="preserve"> </t>
        </is>
      </c>
    </row>
    <row r="39">
      <c r="A39" s="4" t="inlineStr">
        <is>
          <t>Ending balance at Mar. 31, 2024</t>
        </is>
      </c>
      <c r="B39" s="5" t="n">
        <v>-424768</v>
      </c>
      <c r="C39" s="4" t="inlineStr">
        <is>
          <t xml:space="preserve"> </t>
        </is>
      </c>
      <c r="D39" s="6" t="n">
        <v>1</v>
      </c>
      <c r="E39" s="6" t="n">
        <v>0</v>
      </c>
      <c r="F39" s="5" t="n">
        <v>980512</v>
      </c>
      <c r="G39" s="4" t="inlineStr">
        <is>
          <t xml:space="preserve"> </t>
        </is>
      </c>
      <c r="H39" s="5" t="n">
        <v>4387</v>
      </c>
      <c r="I39" s="5" t="n">
        <v>-1409668</v>
      </c>
    </row>
    <row r="40">
      <c r="A40" s="4" t="inlineStr">
        <is>
          <t>Beginning balance (in shares) at Dec. 31, 2023</t>
        </is>
      </c>
      <c r="B40" s="4" t="inlineStr">
        <is>
          <t xml:space="preserve"> </t>
        </is>
      </c>
      <c r="C40" s="5" t="n">
        <v>712982</v>
      </c>
      <c r="D40" s="5" t="n">
        <v>10380725</v>
      </c>
      <c r="E40" s="5" t="n">
        <v>712982</v>
      </c>
      <c r="F40" s="4" t="inlineStr">
        <is>
          <t xml:space="preserve"> </t>
        </is>
      </c>
      <c r="G40" s="4" t="inlineStr">
        <is>
          <t xml:space="preserve"> </t>
        </is>
      </c>
      <c r="H40" s="4" t="inlineStr">
        <is>
          <t xml:space="preserve"> </t>
        </is>
      </c>
      <c r="I40" s="4" t="inlineStr">
        <is>
          <t xml:space="preserve"> </t>
        </is>
      </c>
    </row>
    <row r="41">
      <c r="A41" s="4" t="inlineStr">
        <is>
          <t>Beginning balance at Dec. 31, 2023</t>
        </is>
      </c>
      <c r="B41" s="5" t="n">
        <v>-376701</v>
      </c>
      <c r="C41" s="4" t="inlineStr">
        <is>
          <t xml:space="preserve"> </t>
        </is>
      </c>
      <c r="D41" s="6" t="n">
        <v>1</v>
      </c>
      <c r="E41" s="6" t="n">
        <v>0</v>
      </c>
      <c r="F41" s="5" t="n">
        <v>977503</v>
      </c>
      <c r="G41" s="4" t="inlineStr">
        <is>
          <t xml:space="preserve"> </t>
        </is>
      </c>
      <c r="H41" s="5" t="n">
        <v>4976</v>
      </c>
      <c r="I41" s="5" t="n">
        <v>-1359181</v>
      </c>
    </row>
    <row r="42">
      <c r="A42" s="3" t="inlineStr">
        <is>
          <t>Increase (Decrease) in Stockholders' Equity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5" t="n">
        <v>-177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in shares) at Jun. 30, 2024</t>
        </is>
      </c>
      <c r="B44" s="4" t="inlineStr">
        <is>
          <t xml:space="preserve"> </t>
        </is>
      </c>
      <c r="C44" s="5" t="n">
        <v>551072</v>
      </c>
      <c r="D44" s="5" t="n">
        <v>10571057</v>
      </c>
      <c r="E44" s="5" t="n">
        <v>551072</v>
      </c>
      <c r="F44" s="4" t="inlineStr">
        <is>
          <t xml:space="preserve"> </t>
        </is>
      </c>
      <c r="G44" s="4" t="inlineStr">
        <is>
          <t xml:space="preserve"> </t>
        </is>
      </c>
      <c r="H44" s="4" t="inlineStr">
        <is>
          <t xml:space="preserve"> </t>
        </is>
      </c>
      <c r="I44" s="4" t="inlineStr">
        <is>
          <t xml:space="preserve"> </t>
        </is>
      </c>
    </row>
    <row r="45">
      <c r="A45" s="4" t="inlineStr">
        <is>
          <t>Ending balance at Jun. 30, 2024</t>
        </is>
      </c>
      <c r="B45" s="5" t="n">
        <v>-387359</v>
      </c>
      <c r="C45" s="4" t="inlineStr">
        <is>
          <t xml:space="preserve"> </t>
        </is>
      </c>
      <c r="D45" s="6" t="n">
        <v>1</v>
      </c>
      <c r="E45" s="6" t="n">
        <v>0</v>
      </c>
      <c r="F45" s="5" t="n">
        <v>983779</v>
      </c>
      <c r="G45" s="4" t="inlineStr">
        <is>
          <t xml:space="preserve"> </t>
        </is>
      </c>
      <c r="H45" s="5" t="n">
        <v>5782</v>
      </c>
      <c r="I45" s="5" t="n">
        <v>-1376921</v>
      </c>
    </row>
    <row r="46">
      <c r="A46" s="4" t="inlineStr">
        <is>
          <t>Beginning balance (in shares) at Mar. 31, 2024</t>
        </is>
      </c>
      <c r="B46" s="4" t="inlineStr">
        <is>
          <t xml:space="preserve"> </t>
        </is>
      </c>
      <c r="C46" s="4" t="inlineStr">
        <is>
          <t xml:space="preserve"> </t>
        </is>
      </c>
      <c r="D46" s="5" t="n">
        <v>10409147</v>
      </c>
      <c r="E46" s="5" t="n">
        <v>712982</v>
      </c>
      <c r="F46" s="4" t="inlineStr">
        <is>
          <t xml:space="preserve"> </t>
        </is>
      </c>
      <c r="G46" s="4" t="inlineStr">
        <is>
          <t xml:space="preserve"> </t>
        </is>
      </c>
      <c r="H46" s="4" t="inlineStr">
        <is>
          <t xml:space="preserve"> </t>
        </is>
      </c>
      <c r="I46" s="4" t="inlineStr">
        <is>
          <t xml:space="preserve"> </t>
        </is>
      </c>
    </row>
    <row r="47">
      <c r="A47" s="4" t="inlineStr">
        <is>
          <t>Beginning balance at Mar. 31, 2024</t>
        </is>
      </c>
      <c r="B47" s="5" t="n">
        <v>-424768</v>
      </c>
      <c r="C47" s="4" t="inlineStr">
        <is>
          <t xml:space="preserve"> </t>
        </is>
      </c>
      <c r="D47" s="6" t="n">
        <v>1</v>
      </c>
      <c r="E47" s="6" t="n">
        <v>0</v>
      </c>
      <c r="F47" s="5" t="n">
        <v>980512</v>
      </c>
      <c r="G47" s="4" t="inlineStr">
        <is>
          <t xml:space="preserve"> </t>
        </is>
      </c>
      <c r="H47" s="5" t="n">
        <v>4387</v>
      </c>
      <c r="I47" s="5" t="n">
        <v>-1409668</v>
      </c>
    </row>
    <row r="48">
      <c r="A48" s="3" t="inlineStr">
        <is>
          <t>Increase (Decrease) in 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exchangeable stock (in shares)</t>
        </is>
      </c>
      <c r="B49" s="4" t="inlineStr">
        <is>
          <t xml:space="preserve"> </t>
        </is>
      </c>
      <c r="C49" s="4" t="inlineStr">
        <is>
          <t xml:space="preserve"> </t>
        </is>
      </c>
      <c r="D49" s="5" t="n">
        <v>161910</v>
      </c>
      <c r="E49" s="5" t="n">
        <v>-161910</v>
      </c>
      <c r="F49" s="4" t="inlineStr">
        <is>
          <t xml:space="preserve"> </t>
        </is>
      </c>
      <c r="G49" s="4" t="inlineStr">
        <is>
          <t xml:space="preserve"> </t>
        </is>
      </c>
      <c r="H49" s="4" t="inlineStr">
        <is>
          <t xml:space="preserve"> </t>
        </is>
      </c>
      <c r="I49" s="4" t="inlineStr">
        <is>
          <t xml:space="preserve"> </t>
        </is>
      </c>
    </row>
    <row r="50">
      <c r="A50" s="4" t="inlineStr">
        <is>
          <t>Issuance of delayed draw warrants</t>
        </is>
      </c>
      <c r="B50" s="5" t="n">
        <v>1488</v>
      </c>
      <c r="C50" s="4" t="inlineStr">
        <is>
          <t xml:space="preserve"> </t>
        </is>
      </c>
      <c r="D50" s="4" t="inlineStr">
        <is>
          <t xml:space="preserve"> </t>
        </is>
      </c>
      <c r="E50" s="4" t="inlineStr">
        <is>
          <t xml:space="preserve"> </t>
        </is>
      </c>
      <c r="F50" s="4" t="inlineStr">
        <is>
          <t xml:space="preserve"> </t>
        </is>
      </c>
      <c r="G50" s="6" t="n">
        <v>1488</v>
      </c>
      <c r="H50" s="4" t="inlineStr">
        <is>
          <t xml:space="preserve"> </t>
        </is>
      </c>
      <c r="I50" s="4" t="inlineStr">
        <is>
          <t xml:space="preserve"> </t>
        </is>
      </c>
    </row>
    <row r="51">
      <c r="A51" s="4" t="inlineStr">
        <is>
          <t>Stock-based compensation</t>
        </is>
      </c>
      <c r="B51" s="5" t="n">
        <v>1779</v>
      </c>
      <c r="C51" s="4" t="inlineStr">
        <is>
          <t xml:space="preserve"> </t>
        </is>
      </c>
      <c r="D51" s="4" t="inlineStr">
        <is>
          <t xml:space="preserve"> </t>
        </is>
      </c>
      <c r="E51" s="4" t="inlineStr">
        <is>
          <t xml:space="preserve"> </t>
        </is>
      </c>
      <c r="F51" s="5" t="n">
        <v>1779</v>
      </c>
      <c r="G51" s="4" t="inlineStr">
        <is>
          <t xml:space="preserve"> </t>
        </is>
      </c>
      <c r="H51" s="4" t="inlineStr">
        <is>
          <t xml:space="preserve"> </t>
        </is>
      </c>
      <c r="I51" s="4" t="inlineStr">
        <is>
          <t xml:space="preserve"> </t>
        </is>
      </c>
    </row>
    <row r="52">
      <c r="A52" s="4" t="inlineStr">
        <is>
          <t>Net income (loss)</t>
        </is>
      </c>
      <c r="B52" s="5" t="n">
        <v>327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2747</v>
      </c>
    </row>
    <row r="53">
      <c r="A53" s="4" t="inlineStr">
        <is>
          <t>Change in cumulative translation adjustment</t>
        </is>
      </c>
      <c r="B53" s="5" t="n">
        <v>1395</v>
      </c>
      <c r="C53" s="4" t="inlineStr">
        <is>
          <t xml:space="preserve"> </t>
        </is>
      </c>
      <c r="D53" s="4" t="inlineStr">
        <is>
          <t xml:space="preserve"> </t>
        </is>
      </c>
      <c r="E53" s="4" t="inlineStr">
        <is>
          <t xml:space="preserve"> </t>
        </is>
      </c>
      <c r="F53" s="4" t="inlineStr">
        <is>
          <t xml:space="preserve"> </t>
        </is>
      </c>
      <c r="G53" s="4" t="inlineStr">
        <is>
          <t xml:space="preserve"> </t>
        </is>
      </c>
      <c r="H53" s="5" t="n">
        <v>1395</v>
      </c>
      <c r="I53" s="4" t="inlineStr">
        <is>
          <t xml:space="preserve"> </t>
        </is>
      </c>
    </row>
    <row r="54">
      <c r="A54" s="4" t="inlineStr">
        <is>
          <t>Ending balance (in shares) at Jun. 30, 2024</t>
        </is>
      </c>
      <c r="B54" s="4" t="inlineStr">
        <is>
          <t xml:space="preserve"> </t>
        </is>
      </c>
      <c r="C54" s="5" t="n">
        <v>551072</v>
      </c>
      <c r="D54" s="5" t="n">
        <v>10571057</v>
      </c>
      <c r="E54" s="5" t="n">
        <v>551072</v>
      </c>
      <c r="F54" s="4" t="inlineStr">
        <is>
          <t xml:space="preserve"> </t>
        </is>
      </c>
      <c r="G54" s="4" t="inlineStr">
        <is>
          <t xml:space="preserve"> </t>
        </is>
      </c>
      <c r="H54" s="4" t="inlineStr">
        <is>
          <t xml:space="preserve"> </t>
        </is>
      </c>
      <c r="I54" s="4" t="inlineStr">
        <is>
          <t xml:space="preserve"> </t>
        </is>
      </c>
    </row>
    <row r="55">
      <c r="A55" s="4" t="inlineStr">
        <is>
          <t>Ending balance at Jun. 30, 2024</t>
        </is>
      </c>
      <c r="B55" s="6" t="n">
        <v>-387359</v>
      </c>
      <c r="C55" s="4" t="inlineStr">
        <is>
          <t xml:space="preserve"> </t>
        </is>
      </c>
      <c r="D55" s="6" t="n">
        <v>1</v>
      </c>
      <c r="E55" s="6" t="n">
        <v>0</v>
      </c>
      <c r="F55" s="6" t="n">
        <v>983779</v>
      </c>
      <c r="G55" s="4" t="inlineStr">
        <is>
          <t xml:space="preserve"> </t>
        </is>
      </c>
      <c r="H55" s="6" t="n">
        <v>5782</v>
      </c>
      <c r="I55" s="6" t="n">
        <v>-13769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Limited Waiver and Consent Agreement to Note and Warrant Purchase Agreement (Details) - USD ($)</t>
        </is>
      </c>
      <c r="B1" s="2" t="inlineStr">
        <is>
          <t>Oct. 28, 2024</t>
        </is>
      </c>
      <c r="C1" s="2" t="inlineStr">
        <is>
          <t>Jun. 10, 2024</t>
        </is>
      </c>
      <c r="D1" s="2" t="inlineStr">
        <is>
          <t>Dec. 10, 2021</t>
        </is>
      </c>
    </row>
    <row r="2">
      <c r="A2" s="3" t="inlineStr">
        <is>
          <t>Subsequent Event [Line Items]</t>
        </is>
      </c>
      <c r="B2" s="4" t="inlineStr">
        <is>
          <t xml:space="preserve"> </t>
        </is>
      </c>
      <c r="C2" s="4" t="inlineStr">
        <is>
          <t xml:space="preserve"> </t>
        </is>
      </c>
      <c r="D2" s="4" t="inlineStr">
        <is>
          <t xml:space="preserve"> </t>
        </is>
      </c>
    </row>
    <row r="3">
      <c r="A3" s="4" t="inlineStr">
        <is>
          <t>Number of warrants called (in shares)</t>
        </is>
      </c>
      <c r="B3" s="4" t="inlineStr">
        <is>
          <t xml:space="preserve"> </t>
        </is>
      </c>
      <c r="C3" s="5" t="n">
        <v>475264</v>
      </c>
      <c r="D3" s="4" t="inlineStr">
        <is>
          <t xml:space="preserve"> </t>
        </is>
      </c>
    </row>
    <row r="4">
      <c r="A4" s="4" t="inlineStr">
        <is>
          <t>Exercise price (in dollars per share)</t>
        </is>
      </c>
      <c r="B4" s="4" t="inlineStr">
        <is>
          <t xml:space="preserve"> </t>
        </is>
      </c>
      <c r="C4" s="7" t="n">
        <v>0.01</v>
      </c>
      <c r="D4" s="4" t="inlineStr">
        <is>
          <t xml:space="preserve"> </t>
        </is>
      </c>
    </row>
    <row r="5">
      <c r="A5" s="4" t="inlineStr">
        <is>
          <t>Delayed Draw Warra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warrants called (in shares)</t>
        </is>
      </c>
      <c r="B7" s="4" t="inlineStr">
        <is>
          <t xml:space="preserve"> </t>
        </is>
      </c>
      <c r="C7" s="5" t="n">
        <v>475264</v>
      </c>
      <c r="D7" s="5" t="n">
        <v>123750</v>
      </c>
    </row>
    <row r="8">
      <c r="A8" s="4" t="inlineStr">
        <is>
          <t>Exercise price (in dollars per share)</t>
        </is>
      </c>
      <c r="B8" s="4" t="inlineStr">
        <is>
          <t xml:space="preserve"> </t>
        </is>
      </c>
      <c r="C8" s="7" t="n">
        <v>0.01</v>
      </c>
      <c r="D8" s="6" t="n">
        <v>250</v>
      </c>
    </row>
    <row r="9">
      <c r="A9" s="4" t="inlineStr">
        <is>
          <t>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ntingent payment</t>
        </is>
      </c>
      <c r="B11" s="6" t="n">
        <v>3000000</v>
      </c>
      <c r="C11" s="4" t="inlineStr">
        <is>
          <t xml:space="preserve"> </t>
        </is>
      </c>
      <c r="D11" s="4" t="inlineStr">
        <is>
          <t xml:space="preserve"> </t>
        </is>
      </c>
    </row>
    <row r="12">
      <c r="A12" s="4" t="inlineStr">
        <is>
          <t>Subsequent Event | Delayed Draw Warrant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ntingent payment</t>
        </is>
      </c>
      <c r="B14" s="6" t="n">
        <v>3000000</v>
      </c>
      <c r="C14" s="4" t="inlineStr">
        <is>
          <t xml:space="preserve"> </t>
        </is>
      </c>
      <c r="D14" s="4" t="inlineStr">
        <is>
          <t xml:space="preserve"> </t>
        </is>
      </c>
    </row>
    <row r="15">
      <c r="A15" s="4" t="inlineStr">
        <is>
          <t>Subsequent Event | Delayed Draw Warrants | Warrant issuance at $0.01 exercise price</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warrants called (in shares)</t>
        </is>
      </c>
      <c r="B17" s="5" t="n">
        <v>500000</v>
      </c>
      <c r="C17" s="4" t="inlineStr">
        <is>
          <t xml:space="preserve"> </t>
        </is>
      </c>
      <c r="D17" s="4" t="inlineStr">
        <is>
          <t xml:space="preserve"> </t>
        </is>
      </c>
    </row>
    <row r="18">
      <c r="A18" s="4" t="inlineStr">
        <is>
          <t>Exercise price (in dollars per share)</t>
        </is>
      </c>
      <c r="B18" s="7" t="n">
        <v>0.01</v>
      </c>
      <c r="C18" s="4" t="inlineStr">
        <is>
          <t xml:space="preserve"> </t>
        </is>
      </c>
      <c r="D18" s="4" t="inlineStr">
        <is>
          <t xml:space="preserve"> </t>
        </is>
      </c>
    </row>
    <row r="19">
      <c r="A19" s="4" t="inlineStr">
        <is>
          <t>Subsequent Event | Delayed Draw Warrants | Warrant issuance at $1.00 exercise price</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warrants called (in shares)</t>
        </is>
      </c>
      <c r="B21" s="5" t="n">
        <v>625000</v>
      </c>
      <c r="C21" s="4" t="inlineStr">
        <is>
          <t xml:space="preserve"> </t>
        </is>
      </c>
      <c r="D21" s="4" t="inlineStr">
        <is>
          <t xml:space="preserve"> </t>
        </is>
      </c>
    </row>
    <row r="22">
      <c r="A22" s="4" t="inlineStr">
        <is>
          <t>Exercise price (in dollars per share)</t>
        </is>
      </c>
      <c r="B22" s="6" t="n">
        <v>1</v>
      </c>
      <c r="C22" s="4" t="inlineStr">
        <is>
          <t xml:space="preserve"> </t>
        </is>
      </c>
      <c r="D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5" customWidth="1" min="2" max="2"/>
  </cols>
  <sheetData>
    <row r="1">
      <c r="A1" s="1" t="inlineStr">
        <is>
          <t>Subsequent Events - Lawsuit Settlements (Details) - Settled - Subsequent Event $ in Millions</t>
        </is>
      </c>
      <c r="B1" s="2" t="inlineStr">
        <is>
          <t>Jul. 24, 2024 USD ($) paymentTranche lawsuit</t>
        </is>
      </c>
    </row>
    <row r="2">
      <c r="A2" s="3" t="inlineStr">
        <is>
          <t>Subsequent Event [Line Items]</t>
        </is>
      </c>
      <c r="B2" s="4" t="inlineStr">
        <is>
          <t xml:space="preserve"> </t>
        </is>
      </c>
    </row>
    <row r="3">
      <c r="A3" s="4" t="inlineStr">
        <is>
          <t>Settled lawsuits | lawsuit</t>
        </is>
      </c>
      <c r="B3" s="5" t="n">
        <v>2</v>
      </c>
    </row>
    <row r="4">
      <c r="A4" s="4" t="inlineStr">
        <is>
          <t>Settlement amount</t>
        </is>
      </c>
      <c r="B4" s="8" t="n">
        <v>7.5</v>
      </c>
    </row>
    <row r="5">
      <c r="A5" s="4" t="inlineStr">
        <is>
          <t>Number of payment tranches | paymentTranche</t>
        </is>
      </c>
      <c r="B5" s="5" t="n">
        <v>3</v>
      </c>
    </row>
    <row r="6">
      <c r="A6" s="4" t="inlineStr">
        <is>
          <t>Tranche one</t>
        </is>
      </c>
      <c r="B6" s="4" t="inlineStr">
        <is>
          <t xml:space="preserve"> </t>
        </is>
      </c>
    </row>
    <row r="7">
      <c r="A7" s="3" t="inlineStr">
        <is>
          <t>Subsequent Event [Line Items]</t>
        </is>
      </c>
      <c r="B7" s="4" t="inlineStr">
        <is>
          <t xml:space="preserve"> </t>
        </is>
      </c>
    </row>
    <row r="8">
      <c r="A8" s="4" t="inlineStr">
        <is>
          <t>Settlement amount</t>
        </is>
      </c>
      <c r="B8" s="8" t="n">
        <v>2.5</v>
      </c>
    </row>
    <row r="9">
      <c r="A9" s="4" t="inlineStr">
        <is>
          <t>Tranche two</t>
        </is>
      </c>
      <c r="B9" s="4" t="inlineStr">
        <is>
          <t xml:space="preserve"> </t>
        </is>
      </c>
    </row>
    <row r="10">
      <c r="A10" s="3" t="inlineStr">
        <is>
          <t>Subsequent Event [Line Items]</t>
        </is>
      </c>
      <c r="B10" s="4" t="inlineStr">
        <is>
          <t xml:space="preserve"> </t>
        </is>
      </c>
    </row>
    <row r="11">
      <c r="A11" s="4" t="inlineStr">
        <is>
          <t>Settlement amount</t>
        </is>
      </c>
      <c r="B11" s="13" t="n">
        <v>2.5</v>
      </c>
    </row>
    <row r="12">
      <c r="A12" s="4" t="inlineStr">
        <is>
          <t>Tranche three</t>
        </is>
      </c>
      <c r="B12" s="4" t="inlineStr">
        <is>
          <t xml:space="preserve"> </t>
        </is>
      </c>
    </row>
    <row r="13">
      <c r="A13" s="3" t="inlineStr">
        <is>
          <t>Subsequent Event [Line Items]</t>
        </is>
      </c>
      <c r="B13" s="4" t="inlineStr">
        <is>
          <t xml:space="preserve"> </t>
        </is>
      </c>
    </row>
    <row r="14">
      <c r="A14" s="4" t="inlineStr">
        <is>
          <t>Settlement amount</t>
        </is>
      </c>
      <c r="B14" s="8"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bsequent Events - Marriott License Agreement (Details) - Subsequent Event - License Agreement, Marriott International, Inc. and Global Hospitality Licensing S.À R.L" $ in Millions</t>
        </is>
      </c>
      <c r="B1" s="2" t="inlineStr">
        <is>
          <t>Aug. 13, 2024 USD ($) tranche extension</t>
        </is>
      </c>
    </row>
    <row r="2">
      <c r="A2" s="3" t="inlineStr">
        <is>
          <t>Subsequent Event [Line Items]</t>
        </is>
      </c>
      <c r="B2" s="4" t="inlineStr">
        <is>
          <t xml:space="preserve"> </t>
        </is>
      </c>
    </row>
    <row r="3">
      <c r="A3" s="4" t="inlineStr">
        <is>
          <t>Initial term</t>
        </is>
      </c>
      <c r="B3" s="4" t="inlineStr">
        <is>
          <t>20 years</t>
        </is>
      </c>
    </row>
    <row r="4">
      <c r="A4" s="4" t="inlineStr">
        <is>
          <t>Extensions | extension</t>
        </is>
      </c>
      <c r="B4" s="5" t="n">
        <v>2</v>
      </c>
    </row>
    <row r="5">
      <c r="A5" s="4" t="inlineStr">
        <is>
          <t>Renewal terms</t>
        </is>
      </c>
      <c r="B5" s="4" t="inlineStr">
        <is>
          <t>5 years</t>
        </is>
      </c>
    </row>
    <row r="6">
      <c r="A6" s="4" t="inlineStr">
        <is>
          <t>License agreement, amount | $</t>
        </is>
      </c>
      <c r="B6" s="6" t="n">
        <v>15</v>
      </c>
    </row>
    <row r="7">
      <c r="A7" s="4" t="inlineStr">
        <is>
          <t>Number of tranches | tranche</t>
        </is>
      </c>
      <c r="B7" s="5" t="n">
        <v>2</v>
      </c>
    </row>
    <row r="8">
      <c r="A8" s="4" t="inlineStr">
        <is>
          <t>Non-compete period</t>
        </is>
      </c>
      <c r="B8" s="4" t="inlineStr">
        <is>
          <t>2 years</t>
        </is>
      </c>
    </row>
    <row r="9">
      <c r="A9" s="4" t="inlineStr">
        <is>
          <t>Termination right period</t>
        </is>
      </c>
      <c r="B9" s="4" t="inlineStr">
        <is>
          <t>5 years</t>
        </is>
      </c>
    </row>
    <row r="10">
      <c r="A10" s="4" t="inlineStr">
        <is>
          <t>Change in direct or indirect ownership interests termination threshold</t>
        </is>
      </c>
      <c r="B10" s="9" t="n">
        <v>0.5</v>
      </c>
    </row>
    <row r="11">
      <c r="A11" s="4" t="inlineStr">
        <is>
          <t>Change in direct or indirect property ownership termination threshold</t>
        </is>
      </c>
      <c r="B11" s="9"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8" customWidth="1" min="2" max="2"/>
    <col width="25" customWidth="1" min="3" max="3"/>
    <col width="25" customWidth="1" min="4" max="4"/>
  </cols>
  <sheetData>
    <row r="1">
      <c r="A1" s="1" t="inlineStr">
        <is>
          <t>Subsequent Events - Series A Preferred Stock Issuance and Related Agreements (Details) $ / shares in Units, shares in Millions</t>
        </is>
      </c>
      <c r="B1" s="2" t="inlineStr">
        <is>
          <t>Aug. 13, 2024 USD ($) tranche $ / shares shares</t>
        </is>
      </c>
      <c r="C1" s="2" t="inlineStr">
        <is>
          <t>Oct. 24, 2024 $ / shares</t>
        </is>
      </c>
      <c r="D1" s="2" t="inlineStr">
        <is>
          <t>Jan. 18, 2022 $ / shares</t>
        </is>
      </c>
    </row>
    <row r="2">
      <c r="A2" s="3" t="inlineStr">
        <is>
          <t>Subsequent Event [Line Items]</t>
        </is>
      </c>
      <c r="B2" s="4" t="inlineStr">
        <is>
          <t xml:space="preserve"> </t>
        </is>
      </c>
      <c r="C2" s="4" t="inlineStr">
        <is>
          <t xml:space="preserve"> </t>
        </is>
      </c>
      <c r="D2" s="4" t="inlineStr">
        <is>
          <t xml:space="preserve"> </t>
        </is>
      </c>
    </row>
    <row r="3">
      <c r="A3" s="4" t="inlineStr">
        <is>
          <t>Preferred stock, par value (in dollars per share) | $ / shares</t>
        </is>
      </c>
      <c r="B3" s="4" t="inlineStr">
        <is>
          <t xml:space="preserve"> </t>
        </is>
      </c>
      <c r="C3" s="4" t="inlineStr">
        <is>
          <t xml:space="preserve"> </t>
        </is>
      </c>
      <c r="D3" s="12" t="n">
        <v>0.0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pecial meeting required duration</t>
        </is>
      </c>
      <c r="B6" s="4" t="inlineStr">
        <is>
          <t>30 days</t>
        </is>
      </c>
      <c r="C6" s="4" t="inlineStr">
        <is>
          <t xml:space="preserve"> </t>
        </is>
      </c>
      <c r="D6" s="4" t="inlineStr">
        <is>
          <t xml:space="preserve"> </t>
        </is>
      </c>
    </row>
    <row r="7">
      <c r="A7" s="4" t="inlineStr">
        <is>
          <t>Subsequent Event | Private Placem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Right to purchase percentage (up to)</t>
        </is>
      </c>
      <c r="B9" s="9" t="n">
        <v>0.25</v>
      </c>
      <c r="C9" s="4" t="inlineStr">
        <is>
          <t xml:space="preserve"> </t>
        </is>
      </c>
      <c r="D9" s="4" t="inlineStr">
        <is>
          <t xml:space="preserve"> </t>
        </is>
      </c>
    </row>
    <row r="10">
      <c r="A10" s="4" t="inlineStr">
        <is>
          <t>Equity offering period</t>
        </is>
      </c>
      <c r="B10" s="4" t="inlineStr">
        <is>
          <t>5 years</t>
        </is>
      </c>
      <c r="C10" s="4" t="inlineStr">
        <is>
          <t xml:space="preserve"> </t>
        </is>
      </c>
      <c r="D10" s="4" t="inlineStr">
        <is>
          <t xml:space="preserve"> </t>
        </is>
      </c>
    </row>
    <row r="11">
      <c r="A11" s="4" t="inlineStr">
        <is>
          <t>Purchase price percent</t>
        </is>
      </c>
      <c r="B11" s="9" t="n">
        <v>0.75</v>
      </c>
      <c r="C11" s="4" t="inlineStr">
        <is>
          <t xml:space="preserve"> </t>
        </is>
      </c>
      <c r="D11" s="4" t="inlineStr">
        <is>
          <t xml:space="preserve"> </t>
        </is>
      </c>
    </row>
    <row r="12">
      <c r="A12" s="4" t="inlineStr">
        <is>
          <t>Subsequent Event | Private Placement | Chief Executive Offic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ggregate purchase price</t>
        </is>
      </c>
      <c r="B14" s="6" t="n">
        <v>1500000</v>
      </c>
      <c r="C14" s="4" t="inlineStr">
        <is>
          <t xml:space="preserve"> </t>
        </is>
      </c>
      <c r="D14" s="4" t="inlineStr">
        <is>
          <t xml:space="preserve"> </t>
        </is>
      </c>
    </row>
    <row r="15">
      <c r="A15" s="4" t="inlineStr">
        <is>
          <t>Subsequent Event | Private Placement | Directo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Aggregate purchase price</t>
        </is>
      </c>
      <c r="B17" s="6" t="n">
        <v>100000</v>
      </c>
      <c r="C17" s="4" t="inlineStr">
        <is>
          <t xml:space="preserve"> </t>
        </is>
      </c>
      <c r="D17" s="4" t="inlineStr">
        <is>
          <t xml:space="preserve"> </t>
        </is>
      </c>
    </row>
    <row r="18">
      <c r="A18" s="4" t="inlineStr">
        <is>
          <t>Series A Convertible Preferred Stock | Subsequent Event | Private Placemen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shares issued (in shares) | shares</t>
        </is>
      </c>
      <c r="B20" s="13" t="n">
        <v>43.3</v>
      </c>
      <c r="C20" s="4" t="inlineStr">
        <is>
          <t xml:space="preserve"> </t>
        </is>
      </c>
      <c r="D20" s="4" t="inlineStr">
        <is>
          <t xml:space="preserve"> </t>
        </is>
      </c>
    </row>
    <row r="21">
      <c r="A21" s="4" t="inlineStr">
        <is>
          <t>Preferred stock, par value (in dollars per share) | $ / shares</t>
        </is>
      </c>
      <c r="B21" s="12" t="n">
        <v>0.0001</v>
      </c>
      <c r="C21" s="12" t="n">
        <v>0.0001</v>
      </c>
      <c r="D21" s="4" t="inlineStr">
        <is>
          <t xml:space="preserve"> </t>
        </is>
      </c>
    </row>
    <row r="22">
      <c r="A22" s="4" t="inlineStr">
        <is>
          <t>Aggregate purchase price</t>
        </is>
      </c>
      <c r="B22" s="6" t="n">
        <v>43300000</v>
      </c>
      <c r="C22" s="4" t="inlineStr">
        <is>
          <t xml:space="preserve"> </t>
        </is>
      </c>
      <c r="D22" s="4" t="inlineStr">
        <is>
          <t xml:space="preserve"> </t>
        </is>
      </c>
    </row>
    <row r="23">
      <c r="A23" s="4" t="inlineStr">
        <is>
          <t>Number of tranches | tranche</t>
        </is>
      </c>
      <c r="B23" s="5" t="n">
        <v>2</v>
      </c>
      <c r="C23" s="4" t="inlineStr">
        <is>
          <t xml:space="preserve"> </t>
        </is>
      </c>
      <c r="D23" s="4" t="inlineStr">
        <is>
          <t xml:space="preserve"> </t>
        </is>
      </c>
    </row>
    <row r="24">
      <c r="A24" s="4" t="inlineStr">
        <is>
          <t>Convertible preferred stock issuable (in shares) | shares</t>
        </is>
      </c>
      <c r="B24" s="13" t="n">
        <v>2.2</v>
      </c>
      <c r="C24" s="4" t="inlineStr">
        <is>
          <t xml:space="preserve"> </t>
        </is>
      </c>
      <c r="D24" s="4" t="inlineStr">
        <is>
          <t xml:space="preserve"> </t>
        </is>
      </c>
    </row>
    <row r="25">
      <c r="A25" s="4" t="inlineStr">
        <is>
          <t>Series A Convertible Preferred Stock | Subsequent Event | Private Placement, Tranche one</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Number of shares issued (in shares) | shares</t>
        </is>
      </c>
      <c r="B27" s="13" t="n">
        <v>14.7</v>
      </c>
      <c r="C27" s="4" t="inlineStr">
        <is>
          <t xml:space="preserve"> </t>
        </is>
      </c>
      <c r="D27" s="4" t="inlineStr">
        <is>
          <t xml:space="preserve"> </t>
        </is>
      </c>
    </row>
    <row r="28">
      <c r="A28" s="4" t="inlineStr">
        <is>
          <t>Aggregate purchase price</t>
        </is>
      </c>
      <c r="B28" s="6" t="n">
        <v>14700000</v>
      </c>
      <c r="C28" s="4" t="inlineStr">
        <is>
          <t xml:space="preserve"> </t>
        </is>
      </c>
      <c r="D28" s="4" t="inlineStr">
        <is>
          <t xml:space="preserve"> </t>
        </is>
      </c>
    </row>
    <row r="29">
      <c r="A29" s="4" t="inlineStr">
        <is>
          <t>Series A Convertible Preferred Stock | Subsequent Event | Private Placement, Tranche Two</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Number of shares issued (in shares) | shares</t>
        </is>
      </c>
      <c r="B31" s="13" t="n">
        <v>28.6</v>
      </c>
      <c r="C31" s="4" t="inlineStr">
        <is>
          <t xml:space="preserve"> </t>
        </is>
      </c>
      <c r="D31" s="4" t="inlineStr">
        <is>
          <t xml:space="preserve"> </t>
        </is>
      </c>
    </row>
    <row r="32">
      <c r="A32" s="4" t="inlineStr">
        <is>
          <t>Aggregate purchase price</t>
        </is>
      </c>
      <c r="B32" s="6" t="n">
        <v>28600000</v>
      </c>
      <c r="C32" s="4" t="inlineStr">
        <is>
          <t xml:space="preserve"> </t>
        </is>
      </c>
      <c r="D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Subsequent Events - Voting Agreements (Details)</t>
        </is>
      </c>
      <c r="B1" s="2" t="inlineStr">
        <is>
          <t>Aug. 13, 2024</t>
        </is>
      </c>
    </row>
    <row r="2">
      <c r="A2" s="4" t="inlineStr">
        <is>
          <t>Subsequent Event</t>
        </is>
      </c>
      <c r="B2" s="4" t="inlineStr">
        <is>
          <t xml:space="preserve"> </t>
        </is>
      </c>
    </row>
    <row r="3">
      <c r="A3" s="3" t="inlineStr">
        <is>
          <t>Subsequent Event [Line Items]</t>
        </is>
      </c>
      <c r="B3" s="4" t="inlineStr">
        <is>
          <t xml:space="preserve"> </t>
        </is>
      </c>
    </row>
    <row r="4">
      <c r="A4" s="4" t="inlineStr">
        <is>
          <t>Shareholder voting agreement, approval percent</t>
        </is>
      </c>
      <c r="B4" s="9" t="n">
        <v>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Subsequent Events - Certificate of Designation; Other Terms of Preferred Stock (Details) - Series A Convertible Preferred Stock - Subsequent Event $ / shares in Units, $ in Millions</t>
        </is>
      </c>
      <c r="B1" s="2" t="inlineStr">
        <is>
          <t>Aug. 13, 2024 USD ($) tradingDay $ / shares</t>
        </is>
      </c>
    </row>
    <row r="2">
      <c r="A2" s="3" t="inlineStr">
        <is>
          <t>Subsequent Event [Line Items]</t>
        </is>
      </c>
      <c r="B2" s="4" t="inlineStr">
        <is>
          <t xml:space="preserve"> </t>
        </is>
      </c>
    </row>
    <row r="3">
      <c r="A3" s="4" t="inlineStr">
        <is>
          <t>Liquidation preference per share (in dollars per share)</t>
        </is>
      </c>
      <c r="B3" s="6" t="n">
        <v>1</v>
      </c>
    </row>
    <row r="4">
      <c r="A4" s="4" t="inlineStr">
        <is>
          <t>Preferred stock dividends, free cash flow | $</t>
        </is>
      </c>
      <c r="B4" s="6" t="n">
        <v>87</v>
      </c>
    </row>
    <row r="5">
      <c r="A5" s="4" t="inlineStr">
        <is>
          <t>Undiscounted conversion price (in dollars per share)</t>
        </is>
      </c>
      <c r="B5" s="6" t="n">
        <v>1</v>
      </c>
    </row>
    <row r="6">
      <c r="A6" s="4" t="inlineStr">
        <is>
          <t>Conversion price discount</t>
        </is>
      </c>
      <c r="B6" s="9" t="n">
        <v>0.1</v>
      </c>
    </row>
    <row r="7">
      <c r="A7" s="4" t="inlineStr">
        <is>
          <t>Trading days prior to conversion | tradingDay</t>
        </is>
      </c>
      <c r="B7" s="5" t="n">
        <v>7</v>
      </c>
    </row>
    <row r="8">
      <c r="A8" s="4" t="inlineStr">
        <is>
          <t>Shareholder approval percent</t>
        </is>
      </c>
      <c r="B8" s="9" t="n">
        <v>0.7</v>
      </c>
    </row>
    <row r="9">
      <c r="A9" s="4" t="inlineStr">
        <is>
          <t>Minimum</t>
        </is>
      </c>
      <c r="B9" s="4" t="inlineStr">
        <is>
          <t xml:space="preserve"> </t>
        </is>
      </c>
    </row>
    <row r="10">
      <c r="A10" s="3" t="inlineStr">
        <is>
          <t>Subsequent Event [Line Items]</t>
        </is>
      </c>
      <c r="B10" s="4" t="inlineStr">
        <is>
          <t xml:space="preserve"> </t>
        </is>
      </c>
    </row>
    <row r="11">
      <c r="A11" s="4" t="inlineStr">
        <is>
          <t>Conversion price (in dollars per share)</t>
        </is>
      </c>
      <c r="B11" s="7" t="n">
        <v>0.5</v>
      </c>
    </row>
    <row r="12">
      <c r="A12" s="4" t="inlineStr">
        <is>
          <t>August 13, 2024 through August 13, 2025</t>
        </is>
      </c>
      <c r="B12" s="4" t="inlineStr">
        <is>
          <t xml:space="preserve"> </t>
        </is>
      </c>
    </row>
    <row r="13">
      <c r="A13" s="3" t="inlineStr">
        <is>
          <t>Subsequent Event [Line Items]</t>
        </is>
      </c>
      <c r="B13" s="4" t="inlineStr">
        <is>
          <t xml:space="preserve"> </t>
        </is>
      </c>
    </row>
    <row r="14">
      <c r="A14" s="4" t="inlineStr">
        <is>
          <t>Cumulative dividend rate</t>
        </is>
      </c>
      <c r="B14" s="9" t="n">
        <v>0.15</v>
      </c>
    </row>
    <row r="15">
      <c r="A15" s="4" t="inlineStr">
        <is>
          <t>August 14, 2025 through August 13, 2027</t>
        </is>
      </c>
      <c r="B15" s="4" t="inlineStr">
        <is>
          <t xml:space="preserve"> </t>
        </is>
      </c>
    </row>
    <row r="16">
      <c r="A16" s="3" t="inlineStr">
        <is>
          <t>Subsequent Event [Line Items]</t>
        </is>
      </c>
      <c r="B16" s="4" t="inlineStr">
        <is>
          <t xml:space="preserve"> </t>
        </is>
      </c>
    </row>
    <row r="17">
      <c r="A17" s="4" t="inlineStr">
        <is>
          <t>Cumulative dividend rate</t>
        </is>
      </c>
      <c r="B17" s="9" t="n">
        <v>0.1</v>
      </c>
    </row>
    <row r="18">
      <c r="A18" s="4" t="inlineStr">
        <is>
          <t>August 14, 2027 through August 13, 2028</t>
        </is>
      </c>
      <c r="B18" s="4" t="inlineStr">
        <is>
          <t xml:space="preserve"> </t>
        </is>
      </c>
    </row>
    <row r="19">
      <c r="A19" s="3" t="inlineStr">
        <is>
          <t>Subsequent Event [Line Items]</t>
        </is>
      </c>
      <c r="B19" s="4" t="inlineStr">
        <is>
          <t xml:space="preserve"> </t>
        </is>
      </c>
    </row>
    <row r="20">
      <c r="A20" s="4" t="inlineStr">
        <is>
          <t>Cumulative dividend rate</t>
        </is>
      </c>
      <c r="B20" s="9"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ubsequent Events - Limited Waiver and Consent Agreement to Certificate of Designation of Powers, Preferences and Rights of Series A Convertible Preferred Stock (Details)</t>
        </is>
      </c>
      <c r="B1" s="2" t="inlineStr">
        <is>
          <t>Jan. 18, 2022 $ / shares</t>
        </is>
      </c>
    </row>
    <row r="2">
      <c r="A2" s="3" t="inlineStr">
        <is>
          <t>Subsequent Event [Line Items]</t>
        </is>
      </c>
      <c r="B2" s="4" t="inlineStr">
        <is>
          <t xml:space="preserve"> </t>
        </is>
      </c>
    </row>
    <row r="3">
      <c r="A3" s="4" t="inlineStr">
        <is>
          <t>Preferred stock, par value (in dollars per share)</t>
        </is>
      </c>
      <c r="B3" s="12"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mendment to Articles of Incorporation (Details) - $ / shares</t>
        </is>
      </c>
      <c r="B1" s="2" t="inlineStr">
        <is>
          <t>Oct. 01, 2024</t>
        </is>
      </c>
      <c r="C1" s="2" t="inlineStr">
        <is>
          <t>Sep. 30, 2024</t>
        </is>
      </c>
      <c r="D1" s="2" t="inlineStr">
        <is>
          <t>Jan. 18, 2022</t>
        </is>
      </c>
    </row>
    <row r="2">
      <c r="A2" s="3" t="inlineStr">
        <is>
          <t>Subsequent Event [Line Items]</t>
        </is>
      </c>
      <c r="B2" s="4" t="inlineStr">
        <is>
          <t xml:space="preserve"> </t>
        </is>
      </c>
      <c r="C2" s="4" t="inlineStr">
        <is>
          <t xml:space="preserve"> </t>
        </is>
      </c>
      <c r="D2" s="4" t="inlineStr">
        <is>
          <t xml:space="preserve"> </t>
        </is>
      </c>
    </row>
    <row r="3">
      <c r="A3" s="4" t="inlineStr">
        <is>
          <t>Shares authorized (in shares)</t>
        </is>
      </c>
      <c r="B3" s="4" t="inlineStr">
        <is>
          <t xml:space="preserve"> </t>
        </is>
      </c>
      <c r="C3" s="4" t="inlineStr">
        <is>
          <t xml:space="preserve"> </t>
        </is>
      </c>
      <c r="D3" s="5" t="n">
        <v>272000000</v>
      </c>
    </row>
    <row r="4">
      <c r="A4" s="4" t="inlineStr">
        <is>
          <t>Preferred stock, authorized (in shares)</t>
        </is>
      </c>
      <c r="B4" s="4" t="inlineStr">
        <is>
          <t xml:space="preserve"> </t>
        </is>
      </c>
      <c r="C4" s="4" t="inlineStr">
        <is>
          <t xml:space="preserve"> </t>
        </is>
      </c>
      <c r="D4" s="5" t="n">
        <v>250000000</v>
      </c>
    </row>
    <row r="5">
      <c r="A5" s="4" t="inlineStr">
        <is>
          <t>Common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authorized (in shares)</t>
        </is>
      </c>
      <c r="B7" s="4" t="inlineStr">
        <is>
          <t xml:space="preserve"> </t>
        </is>
      </c>
      <c r="C7" s="4" t="inlineStr">
        <is>
          <t xml:space="preserve"> </t>
        </is>
      </c>
      <c r="D7" s="5" t="n">
        <v>20000000</v>
      </c>
    </row>
    <row r="8">
      <c r="A8" s="4" t="inlineStr">
        <is>
          <t>Special Voting Stock</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authorized (in shares)</t>
        </is>
      </c>
      <c r="B10" s="4" t="inlineStr">
        <is>
          <t xml:space="preserve"> </t>
        </is>
      </c>
      <c r="C10" s="4" t="inlineStr">
        <is>
          <t xml:space="preserve"> </t>
        </is>
      </c>
      <c r="D10" s="5" t="n">
        <v>2000000</v>
      </c>
    </row>
    <row r="11">
      <c r="A11" s="4" t="inlineStr">
        <is>
          <t>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par value (in dollars per share)</t>
        </is>
      </c>
      <c r="B13" s="12" t="n">
        <v>0.0001</v>
      </c>
      <c r="C13" s="4" t="inlineStr">
        <is>
          <t xml:space="preserve"> </t>
        </is>
      </c>
      <c r="D13" s="4" t="inlineStr">
        <is>
          <t xml:space="preserve"> </t>
        </is>
      </c>
    </row>
    <row r="14">
      <c r="A14" s="4" t="inlineStr">
        <is>
          <t>Shares authorized (in shares)</t>
        </is>
      </c>
      <c r="B14" s="5" t="n">
        <v>401809144</v>
      </c>
      <c r="C14" s="5" t="n">
        <v>272000000</v>
      </c>
      <c r="D14" s="4" t="inlineStr">
        <is>
          <t xml:space="preserve"> </t>
        </is>
      </c>
    </row>
    <row r="15">
      <c r="A15" s="4" t="inlineStr">
        <is>
          <t>Preferred stock, authorized (in shares)</t>
        </is>
      </c>
      <c r="B15" s="5" t="n">
        <v>250000000</v>
      </c>
      <c r="C15" s="4" t="inlineStr">
        <is>
          <t xml:space="preserve"> </t>
        </is>
      </c>
      <c r="D15" s="4" t="inlineStr">
        <is>
          <t xml:space="preserve"> </t>
        </is>
      </c>
    </row>
    <row r="16">
      <c r="A16" s="4" t="inlineStr">
        <is>
          <t>Subsequent Event | Common Stock</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Common stock, authorized (in shares)</t>
        </is>
      </c>
      <c r="B18" s="5" t="n">
        <v>149809144</v>
      </c>
      <c r="C18" s="5" t="n">
        <v>20000000</v>
      </c>
      <c r="D18" s="4" t="inlineStr">
        <is>
          <t xml:space="preserve"> </t>
        </is>
      </c>
    </row>
    <row r="19">
      <c r="A19" s="4" t="inlineStr">
        <is>
          <t>Subsequent Event | Special Voting Stock</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ommon stock, authorized (in shares)</t>
        </is>
      </c>
      <c r="B21" s="5" t="n">
        <v>2000000</v>
      </c>
      <c r="C21" s="4" t="inlineStr">
        <is>
          <t xml:space="preserve"> </t>
        </is>
      </c>
      <c r="D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Nature of Operations Sonder Holdings Inc. (collectively with its wholly owned subsidiaries, the “Company”) provides short and long-term accommodations to travelers in various cities across North America, Europe, and the Middle East. The units in each apartment-style building and each hotel property are selected, designed, and managed directly by the Company. The Company also provides accommodations to travelers through boutique hotels that are designated as Powered by Sonder properties, each with its own unique design elements and features. On January 18, 2022, the Company consummated the previously announced business combination by and among Gores Metropoulos II, Inc. (“GMII”), two subsidiaries of GMII, and Sonder Operating Inc., a Delaware corporation formerly known as Sonder Holdings Inc. (“Legacy Sonder”) (the “Business Combination”). Refer to Note 16, Business Combination , of the Annual Report for details of the transaction. Basis of Financial Statement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present the results of operations, financial position, and cash flows of the Company in accordance with consolidation accounting guidance. All intercompany balances and transactions have been eliminated in consolidation. In the opinion of management, the accompanying unaudited condensed consolidated financial statements contain all adjustments, inclu ding normal recurring adjustments, necessary to present fairly the Company’s financial position at June 30, 2024 and December 31, 2023, results of operations and comprehensive income (loss) and stockholders’ deficit for the three and six months ended June 30, 2024 and 2023 , and cash flows for the six months ended June 30, 2024 and 2023 . The Company’s condensed consolidated results of operations and comprehensive income (loss) and stockholders’ deficit for the three and six months ended June 30, 2024 and cash flows for the six months ended June 30, 2024 are not necessarily indicative of the results to be expected for the full year. The Company qualifies as an emerging growth company as defined in the Jumpstart Our Business Startups Act of 2012, and as a “ smaller reporting company ” as defined in Rule 12b-2 under the Securities Exchange Act of 1934, and, as such, may take advantage of specified reduced reporting requirements and deferred accounting standards adoption dates, and is relieved of other significant requirements that are otherwise generally applicable to other public companies. Going Concern The accompanying condensed consolidated financial statements are prepared in accordance with general accepted accounting principles applicable to a going concern, which contemplates the realization of assets and the satisfaction of liabilities in the normal course of business. The Company has a history of net losses and negative operating cash flows and expects to continue to incur additional losses in the future. The Company’s liquidity may be insufficient to meet its obligations for at least one year from the date of issuance of these financial statements, which raises substantial doubt about the Company’s ability to continue as a going concern. As a result, management has concluded that there is substantial doubt, which is not alleviated, about the Company’s ability to continue as a going concern for at least one year from the date of issuance of these financial statements. Management’s plans to address these conditions include: i) meet the requirements and milestones described in Note 14, Subsequent Events , to obtain additional funds through recent arrangements, including $28.6 million from convertible preferred stock and $15 million from the Marriott Agreement, ii) realize improved operations, including anticipated improvements from integration through the Marriott Agreement, iii) renegotiate lease terms, including possible terminations, of certain properties, and iv) implement cost-cutting initiatives. There can be no assurances of the Company’s ability to realize these plans. As a result, these conditions raise substantial doubt about the Company’s ability to continue as a going concern for at least one year from the date of issuance of these financial statements. 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the Company is not exposed to any significant risks on its cash and cash equivalent accounts.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Examples of management’s estimates and assumptions include, but are not limited to, the fair value of share-based awards, estimated useful life of long-lived assets, bad-debt allowances, valuation of intellectual property and intangible assets, contingent liabilities, valuation allowance for deferred tax assets, ROU asset impairment and valuation of non-routine complex transactions, such as recognition of the Earn Out Liability and SPAC Warrants (each as defined below), among others. These estimates are based on information available as of the date of the condensed consolidated financial statements; therefore, actual results could differ from those estimates. Supplemental Cash Flow Information The following table shows supplemental cash flow information (in thousands): Six months ended June 30, 2024 2023 Supplemental disclosures of cash flow information: Cash paid for income taxes $ 544 $ 321 Cash paid for interest $ 772 $ 1,347 Supplemental disclosures of non-cash investing and financing activities Accrued purchases of property and equipment $ 40 $ 222 Operating ROU assets obtained in exchange for operating lease liabilities, net of adjustments $ (137,811) $ 112,763 Reconciliation of cash, cash equivalents, and restricted cash: Cash and cash equivalents $ 17,542 $ 177,444 Restricted cash 51,581 42,069 Cash, cash equivalents, and restricted cash at end of period $ 69,123 $ 219,5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Policies [Abstract]</t>
        </is>
      </c>
      <c r="B3" s="4" t="inlineStr">
        <is>
          <t xml:space="preserve"> </t>
        </is>
      </c>
    </row>
    <row r="4">
      <c r="A4" s="4" t="inlineStr">
        <is>
          <t>Recently Issued Accounting Standards</t>
        </is>
      </c>
      <c r="B4" s="4" t="inlineStr">
        <is>
          <t>Recently Issued Accounting Standards Recently Adopted Accounting Standards The Company has not adopted any recent accounting pronouncements that are expected to have a material impact on its results of operations, financial position, or cash flows. Recently Issued Accounting Standards Not Yet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evaluating the disclosure impact of ASU 2023-07; however, the standard will not have a material impact on the Company’s consolidated financial statements.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and its impact on the Company’s consolidated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annual periods beginning in calendar 2025. In April 2024, the SEC voluntarily stayed implementation of the final rules pending certain legal challenges. We are assessing the effect of the new rules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 generates revenues primarily by providing accommodations to its guests. Direct revenue is generated from stays booked through Sonder.com, the Sonder app, or directly through the Company’s sales personnel. Indirect revenue is generated from stays booked through third party online travel agencies (“OTAs”). The following table sets forth the Company’s total revenues disaggregated between direct and indirect (in thousands): Three months ended June 30, Six months ended June 30, 2024 2023 2024 2023 Direct revenue $ 77,893 $ 78,514 $ 136,148 $ 135,934 Indirect revenue 86,708 78,889 161,932 140,972 Total revenue $ 164,601 $ 157,403 $ 298,080 $ 276,906 No individual guest represented over 10% of revenues for the three and six months ended June 30, 2024 and 2023. Two OTAs represented approximately 22% and 18% of revenues for the three months ended June 30, 2024. Three OTAs represented approximately 21%, 14%, and 11% of revenues for the three months ended June 30, 2023. Three OTAs represented approximately 23%, 18%, and 10% of revenues for the six months ended June 30, 2024. Three OTAs represented approximately 21%, 14%, and 12% of revenues for the six months ended June 30, 2023. One OTA represented approximately 13% of the gross accounts receivable balance at June 30, 2024, and one OTA represented approximately 17% of the gross accounts receivable balance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41:19Z</dcterms:created>
  <dcterms:modified xmlns:dcterms="http://purl.org/dc/terms/" xmlns:xsi="http://www.w3.org/2001/XMLSchema-instance" xsi:type="dcterms:W3CDTF">2024-11-04T21:41:19Z</dcterms:modified>
</cp:coreProperties>
</file>